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LIQUIDITY" sheetId="9" state="visible" r:id="rId9"/>
    <sheet xmlns:r="http://schemas.openxmlformats.org/officeDocument/2006/relationships" name="4. INVENTORIES" sheetId="10" state="visible" r:id="rId10"/>
    <sheet xmlns:r="http://schemas.openxmlformats.org/officeDocument/2006/relationships" name="5. EQUIPMENT" sheetId="11" state="visible" r:id="rId11"/>
    <sheet xmlns:r="http://schemas.openxmlformats.org/officeDocument/2006/relationships" name="6. COMMITMENTS AND CONTINGENCIE" sheetId="12" state="visible" r:id="rId12"/>
    <sheet xmlns:r="http://schemas.openxmlformats.org/officeDocument/2006/relationships" name="7. STOCK OPTION PLANS" sheetId="13" state="visible" r:id="rId13"/>
    <sheet xmlns:r="http://schemas.openxmlformats.org/officeDocument/2006/relationships" name="8. INCOME TAXES" sheetId="14" state="visible" r:id="rId14"/>
    <sheet xmlns:r="http://schemas.openxmlformats.org/officeDocument/2006/relationships" name="9. SIGNIFICANT CUSTOMERS" sheetId="15" state="visible" r:id="rId15"/>
    <sheet xmlns:r="http://schemas.openxmlformats.org/officeDocument/2006/relationships" name="10. SEGMENT AND GEOGRAPHIC INFO" sheetId="16" state="visible" r:id="rId16"/>
    <sheet xmlns:r="http://schemas.openxmlformats.org/officeDocument/2006/relationships" name="11. DEPENDENCE ON KEY SUPPLIERS" sheetId="17" state="visible" r:id="rId17"/>
    <sheet xmlns:r="http://schemas.openxmlformats.org/officeDocument/2006/relationships" name="12. RETIREMENT PLAN" sheetId="18" state="visible" r:id="rId18"/>
    <sheet xmlns:r="http://schemas.openxmlformats.org/officeDocument/2006/relationships" name="13. BANK CREDIT LINE"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4. INVENTORIES (Tables)" sheetId="23" state="visible" r:id="rId23"/>
    <sheet xmlns:r="http://schemas.openxmlformats.org/officeDocument/2006/relationships" name="5. EQUIPMENT (Tables)" sheetId="24" state="visible" r:id="rId24"/>
    <sheet xmlns:r="http://schemas.openxmlformats.org/officeDocument/2006/relationships" name="6. COMMITMENTS AND CONTINGENC_2" sheetId="25" state="visible" r:id="rId25"/>
    <sheet xmlns:r="http://schemas.openxmlformats.org/officeDocument/2006/relationships" name="7. STOCK OPTION PLANS (Tables)" sheetId="26" state="visible" r:id="rId26"/>
    <sheet xmlns:r="http://schemas.openxmlformats.org/officeDocument/2006/relationships" name="8. INCOME TAXES (Tables)" sheetId="27" state="visible" r:id="rId27"/>
    <sheet xmlns:r="http://schemas.openxmlformats.org/officeDocument/2006/relationships" name="10. SEGMENT AND GEOGRAPHIC IN_2" sheetId="28" state="visible" r:id="rId28"/>
    <sheet xmlns:r="http://schemas.openxmlformats.org/officeDocument/2006/relationships" name="2. SUMMARY OF SIGNIFICANT ACC_4" sheetId="29" state="visible" r:id="rId29"/>
    <sheet xmlns:r="http://schemas.openxmlformats.org/officeDocument/2006/relationships" name="2. SUMMARY OF SIGNIFICANT ACC_5" sheetId="30" state="visible" r:id="rId30"/>
    <sheet xmlns:r="http://schemas.openxmlformats.org/officeDocument/2006/relationships" name="4. INVENTORIES (Details)" sheetId="31" state="visible" r:id="rId31"/>
    <sheet xmlns:r="http://schemas.openxmlformats.org/officeDocument/2006/relationships" name="4. INVENTORIES (Details Narrati" sheetId="32" state="visible" r:id="rId32"/>
    <sheet xmlns:r="http://schemas.openxmlformats.org/officeDocument/2006/relationships" name="5. EQUIPMENT (Details)" sheetId="33" state="visible" r:id="rId33"/>
    <sheet xmlns:r="http://schemas.openxmlformats.org/officeDocument/2006/relationships" name="6. COMMITMENTS AND CONTINGENC_3" sheetId="34" state="visible" r:id="rId34"/>
    <sheet xmlns:r="http://schemas.openxmlformats.org/officeDocument/2006/relationships" name="7. STOCK OPTION PLANS (Details)" sheetId="35" state="visible" r:id="rId35"/>
    <sheet xmlns:r="http://schemas.openxmlformats.org/officeDocument/2006/relationships" name="7. STOCK OPTION PLANS (Details " sheetId="36" state="visible" r:id="rId36"/>
    <sheet xmlns:r="http://schemas.openxmlformats.org/officeDocument/2006/relationships" name="7. STOCK OPTION PLANS (Detail_2" sheetId="37" state="visible" r:id="rId37"/>
    <sheet xmlns:r="http://schemas.openxmlformats.org/officeDocument/2006/relationships" name="8. INCOME TAXES (Details)" sheetId="38" state="visible" r:id="rId38"/>
    <sheet xmlns:r="http://schemas.openxmlformats.org/officeDocument/2006/relationships" name="8. INCOME TAXES (Details 1)" sheetId="39" state="visible" r:id="rId39"/>
    <sheet xmlns:r="http://schemas.openxmlformats.org/officeDocument/2006/relationships" name="8. INCOME TAXES (Details 2)" sheetId="40" state="visible" r:id="rId40"/>
    <sheet xmlns:r="http://schemas.openxmlformats.org/officeDocument/2006/relationships" name="10. SEGMENT AND GEOGRAPHIC IN_3" sheetId="41" state="visible" r:id="rId41"/>
    <sheet xmlns:r="http://schemas.openxmlformats.org/officeDocument/2006/relationships" name="12. RETIREMENT PLAN (Details Na" sheetId="42" state="visible" r:id="rId42"/>
  </sheets>
  <definedNames/>
  <calcPr calcId="124519" fullCalcOnLoad="1"/>
</workbook>
</file>

<file path=xl/sharedStrings.xml><?xml version="1.0" encoding="utf-8"?>
<sst xmlns="http://schemas.openxmlformats.org/spreadsheetml/2006/main" uniqueCount="373">
  <si>
    <t>Document and Entity Information - USD ($)</t>
  </si>
  <si>
    <t>12 Months Ended</t>
  </si>
  <si>
    <t>Dec. 31, 2018</t>
  </si>
  <si>
    <t>Mar. 20, 2019</t>
  </si>
  <si>
    <t>Jun. 30, 2018</t>
  </si>
  <si>
    <t>Document And Entity Information</t>
  </si>
  <si>
    <t>Entity Registrant Name</t>
  </si>
  <si>
    <t>Zoom Telephonics, Inc.</t>
  </si>
  <si>
    <t>Entity Central Index Key</t>
  </si>
  <si>
    <t>0001467761</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Inventories</t>
  </si>
  <si>
    <t>Prepaid expenses and other current assets</t>
  </si>
  <si>
    <t>Total current assets</t>
  </si>
  <si>
    <t>Equipment, net</t>
  </si>
  <si>
    <t>Other assets</t>
  </si>
  <si>
    <t>Total assets</t>
  </si>
  <si>
    <t>Current liabilities</t>
  </si>
  <si>
    <t>Bank credit line</t>
  </si>
  <si>
    <t>Accounts payable</t>
  </si>
  <si>
    <t>Accrued sales tax</t>
  </si>
  <si>
    <t>Accrued other expenses</t>
  </si>
  <si>
    <t>Total current liabilities</t>
  </si>
  <si>
    <t>Commitments and contingencies (Note 6)</t>
  </si>
  <si>
    <t xml:space="preserve"> </t>
  </si>
  <si>
    <t>Stockholders' equity</t>
  </si>
  <si>
    <t>Common stock: Authorized: 25,000,000 shares at $0.01 par value; Issued and outstanding: 16,124,681 shares and 15,286,540 shares at December 31, 2018 and 2017, respectively</t>
  </si>
  <si>
    <t>Additional paid-in capital</t>
  </si>
  <si>
    <t>Accumulated deficit</t>
  </si>
  <si>
    <t>Total stockholders' equity</t>
  </si>
  <si>
    <t>Total liabilities and stockholders' equity</t>
  </si>
  <si>
    <t>CONSOLIDATED BALANCE SHEETS (Parenthetical) - $ / shares</t>
  </si>
  <si>
    <t>Stockholders equity</t>
  </si>
  <si>
    <t>Common stock, par value</t>
  </si>
  <si>
    <t>Common stock, authorized</t>
  </si>
  <si>
    <t>Common stock, issued</t>
  </si>
  <si>
    <t>Common stock, outstanding</t>
  </si>
  <si>
    <t>CONSOLIDATED STATEMENTS OF OPERATIONS AND COMPREHENSIVE INCOME (LOSS) - USD ($)</t>
  </si>
  <si>
    <t>Income Statement [Abstract]</t>
  </si>
  <si>
    <t>Net sales</t>
  </si>
  <si>
    <t>Cost of goods sold</t>
  </si>
  <si>
    <t>Gross profit</t>
  </si>
  <si>
    <t>Operating expenses:</t>
  </si>
  <si>
    <t>Selling</t>
  </si>
  <si>
    <t>General and administrative</t>
  </si>
  <si>
    <t>Research and development</t>
  </si>
  <si>
    <t>Total</t>
  </si>
  <si>
    <t>Operating profit (loss)</t>
  </si>
  <si>
    <t>Other:</t>
  </si>
  <si>
    <t>Interest income</t>
  </si>
  <si>
    <t>Interest expense</t>
  </si>
  <si>
    <t>Other income (expense), net</t>
  </si>
  <si>
    <t>Total other income (expense), net</t>
  </si>
  <si>
    <t>Income (loss) before income taxes</t>
  </si>
  <si>
    <t>Income taxes</t>
  </si>
  <si>
    <t>Net income (loss)</t>
  </si>
  <si>
    <t>Basic and diluted net income (loss) per share</t>
  </si>
  <si>
    <t>Weighted average common and common equivalent shares:</t>
  </si>
  <si>
    <t>Basic and diluted</t>
  </si>
  <si>
    <t>CONSOLIDATED STATEMENTS OF STOCKHOLDERS' EQUITY - USD ($)</t>
  </si>
  <si>
    <t>Common Stock</t>
  </si>
  <si>
    <t>Additional Paid In Capital</t>
  </si>
  <si>
    <t>Accumulated Deficit</t>
  </si>
  <si>
    <t>Beginning Balance, Amount at Dec. 31, 2016</t>
  </si>
  <si>
    <t>Beginning Balance, Shares at Dec. 31, 2016</t>
  </si>
  <si>
    <t>Stock option exercise, Amount</t>
  </si>
  <si>
    <t>Stock option exercise, Shares</t>
  </si>
  <si>
    <t>Stock based compensation</t>
  </si>
  <si>
    <t>Ending Balance, Amount at Dec. 31, 2017</t>
  </si>
  <si>
    <t>Ending Balance, Shares at Dec. 31, 2017</t>
  </si>
  <si>
    <t>Ending Balance, Amount at Dec. 31, 2018</t>
  </si>
  <si>
    <t>Ending Balance, Shares at Dec. 31, 2018</t>
  </si>
  <si>
    <t>CONSOLIDATED STATEMENTS OF CASH FLOWS - USD ($)</t>
  </si>
  <si>
    <t>Operating activities:</t>
  </si>
  <si>
    <t>Adjustments to reconcile net income (loss) to net cash provided by (used in) operating activities:</t>
  </si>
  <si>
    <t>Depreciation and amortization</t>
  </si>
  <si>
    <t>Provision (recovery) for accounts receivable allowances</t>
  </si>
  <si>
    <t>Provision (recovery) for inventory reserves</t>
  </si>
  <si>
    <t>Changes in operating assets and liabilities:</t>
  </si>
  <si>
    <t>Accounts receivable</t>
  </si>
  <si>
    <t>Prepaid expense and other current assets</t>
  </si>
  <si>
    <t>Accounts payable and accrued expenses</t>
  </si>
  <si>
    <t>Net cash provided by (used in) operating activities</t>
  </si>
  <si>
    <t>Investing activities:</t>
  </si>
  <si>
    <t>Purchases of plant and equipment</t>
  </si>
  <si>
    <t>Cost of other assets</t>
  </si>
  <si>
    <t>Net cash provided by (used in) investing activities</t>
  </si>
  <si>
    <t>Financing activities:</t>
  </si>
  <si>
    <t>Proceeds from stock option exercise</t>
  </si>
  <si>
    <t>Net (payments to) proceeds from bank credit lines</t>
  </si>
  <si>
    <t>Net cash provided by (used in) financing activities</t>
  </si>
  <si>
    <t>Net change in cash</t>
  </si>
  <si>
    <t>Cash and cash equivalents at beginning of year</t>
  </si>
  <si>
    <t>Cash and cash equivalents at end of year</t>
  </si>
  <si>
    <t>Cash paid during the period for:</t>
  </si>
  <si>
    <t>Interest</t>
  </si>
  <si>
    <t>1. NATURE OF OPERATIONS</t>
  </si>
  <si>
    <t>Organization, Consolidation and Presentation of Financial Statements [Abstract]</t>
  </si>
  <si>
    <t>NATURE OF OPERATIONS</t>
  </si>
  <si>
    <t xml:space="preserve">Zoom Telephonics,
Inc. and its wholly owned subsidiary MTRLC LLC (collectively the "Company"), designs, produces, markets and supports cable
modems and other communication products. </t>
  </si>
  <si>
    <t>2. SUMMARY OF SIGNIFICANT ACCOUNTING POLICIES</t>
  </si>
  <si>
    <t>Accounting Policies [Abstract]</t>
  </si>
  <si>
    <t>SUMMARY OF SIGNIFICANT ACCOUNTING POLICIES</t>
  </si>
  <si>
    <t xml:space="preserve">(a)
Basis of Presentation and Use of Estimates 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sales returns, and other variable considerations); 2) asset valuation allowance for deferred income tax assets;
3) write-downs of inventory for slow-moving and obsolete items, and market valuations; 4) stock based compensation; 5) management’s
assessment of going concern; 6) and estimated life of certification costs. (b) Cash
and Cash Equivalents 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 (c)
Inventories Inventories are
stated at the lower of cost, determined using the first-in, first-out method, or net realizable value. Consigned inventory is held
at third-party locations. The Company retains title to the inventory until purchased by the third-party. Consigned inventory, consisting
of finished goods, was approximately $1,537,300 and $958,500 at December 31, 2018 and 2017, respectively. (d)
Equipment Equipment is stated
at cost, less accumulated depreciation. Depreciation of equipment is provided using the straight-line method over the estimated
useful lives of the assets. (e)
Impairment of Long-Lived Assets 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f)
Other Assets 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eighteen-month period, beginning when the related products are available to be sold. Total certification costs capitalized during
the year ended December 31, 2018 were $93,000, with related amortization expense of $208,068 in 2018. Total certification costs
capitalized during the year ended December 31, 2017 were $150,000, with related amortization expense of $386,119 in 2017. (g) Income
Taxes 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h) Sales
Tax 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approximately $831 thousand in during the year ended December 31, 2017. During the year 2018, the Company settled
its obligations with most of the states, and re-assessed its liability on the last couple of states which resulted in a reduction
of approximately $203 thousand in the sales tax liability. As of December 31, 2018, approximately $86 thousand of the original
state sales tax liability remains and $133 thousand relates to sales tax that has been collected and not yet remitted to the respective
states. (i)
Earnings (Loss) Per Common Share 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18 and 2017 exclude the effects of 732,772 and 1,268,295 common share
equivalents, respectively, since such inclusion would be anti-dilutive. The common share equivlents consist of common shares issuable
upon exercise of outstanding stock options. (j)
Revenue Recognition The Company primarily
sells hardware products to its customers. The hardware products include dial-up modems, DSL modems, cable modems, mobile broadband
modem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accounts for point-of-sale taxes on a net
basis. In May 2014, the
Financial Accounting Standards Board (“FASB”) issued Accounting Standards Update (“ASU”) 2014-09, Revenue
from Contracts with Customers The Company adopted
Accounting Standards Codification (“ASC”) Topic 606 using the modified retrospective method provision of this standard
effective January 1, 2018, January 1, 2018 January 1, 2018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Impact of adoption of new revenue
guidance on financial statement line items: Accounts receivable,
net:
December 31, 2018
December 31, 2017
Gross accounts receivable $ 2,774,619 $ 2,811,638
Allowance for doubtful accounts (14,013 ) (15,094 )
Allowance for marketing distribution funds * –– (127,821 )
Allowance for returns * –– (439,211 )
Allowance for price protection, promotions * –– ––
Total allowances (14,013 ) (582,126 )
Total accounts receivable, net $ 2,760,606 $ 2,229,512 Accrued other
expenses:
December 31, 2018
December 31, 2017
Audit, legal, payroll $ 234,119 $ 314,504
Trademark licensing costs 875,000 750,000
Reserve for returns and contract
liabilities* 611,719 ––
Other 289,437 108,480
Total accrued other expenses $ 2,010,275 $ 1,172,984 ------------------------------------------------------------------------------------------------------------------------------------------------------------ * Upon adoption of ASC 606 on January
1, 2018, certain accounts receivable allowances totaling $611,719 as of December 31, 2018 were reported as accrued other expenses
as payable to the Company's customers and settled in cash or by credit on account. Had the Company adopted ASC 606 in 2017, $567,032
would have been recorded as accrued other expenses instead of a reduction to gross accounts receivable.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The
amount of revenue recognized during the year that was in contract liabilities at January 1, 2018 and the revenue recognized in
current year for performance obligations met in the prior year was immaterial.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Year 2018 Year 2017 Change $ Change %
Retailers $ 29,166,422 $ 27,862,870 $ 1,303,552 4.7 %
Distributors 1,730,702 731,246 999,456 136.7 %
Other 1,426,359 823,875 602,484 73.1 %
Total $ 32,323,483 $ 29,417,991 $ 2,905,492 9.9 % Disaggregated
revenue by product:
Year 2018 Year 2017 Change $ Change %
Cable Modems &amp; gateways $ 29,135,155 $ 28,289,194 $ 845,961 3.0 %
Other 3,188,328 1,128,796 2,059,532 182.5 %
Total $ 32,323,483 $ 29,417,990 $ 2,905,493 9.9 %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k) Fair
Value of Financial Instruments 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l)
Stock-Based Compensation 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 (m)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2.76 million in 2018 and $2.23 million in 2017. (n) Foreign
Currencies 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 (o)
Warranty Costs The Company provides
for the estimated costs that may be incurred under its standard warranty obligations, based on actual historical repair costs.
The reserve for the provision for warranty costs was $31,852 and $27,789 at December 31, 2018 and 2017, respectively. (p) Shipping
and Freight Costs The Company records
the expense associated with customer-delivery shipping and freight costs in selling expense. The Company reported shipping and
freight costs of $356.6 thousand in 2018 and $563.1 thousand in 2017. (q)
Recently Issued Accounting Standards In June 2016,
the Financial Accounting Standards Board (“FASB”) issued Accounting Standards Update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In June 2018,
the FASB issued ASU No. 2018-07, Compensation—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and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public business entities for
fiscal years beginning after December 15, 2018, including interim periods within that fiscal year. The adoption of ASU 2018-07
is not expected to have a significant impact on our consolidated financial statements. In July 2018,
the FASB issued ASU No. 2018-10, Codification Improvements to Topic 842, Leases Targeted Improvements
to Topic 842, Leases Leases (Topic 842) Leases January 1, 2019, January 1, 2019 January 1, 2018 </t>
  </si>
  <si>
    <t>3. LIQUIDITY</t>
  </si>
  <si>
    <t>Liquidity</t>
  </si>
  <si>
    <t>LIQUIDITY</t>
  </si>
  <si>
    <t xml:space="preserve">Zoom’s
cash balance on December 31, 2018 was $126 thousand compared to $229 thousand on December 31, 2017. The major reduction in
cash due was an increase in inventory of $2.7 million. Sources of cash were an increase in debt of $1.7 million, and
increased accounts payable and accrued liabilities of $1.1 million. On December 31, 2018, Zoom had $1.7 million in bank debt
outstanding on a $3.0 million line of credit, working capital of $3.4 million, and a current ratio of 1.4. Loan availability
is based on certain eligible receivables. Approximate loan availability was $62 thousand as of December 31, 2018. Although
the Company has experienced losses in the past The Company expects
year-over-year growth to continue for an unpredictable number of years due to a number of factors including the strength of
the Motorola brand, new product introductions, increased shelf space, growing online retailer sales, and international
expansion. Because of projected sales increases, the associated reduction in net loss, and its Financing Agreement, the
Company expects to maintain acceptable levels of liquidity to meet its obligations as they become due for at least twelve
months from the date of issuance of our annual filing with the Securities Exchange Commission. The Financing Agreement has a
maturity date of November 2019, and automatically renews unless cancelled under terms of agreement. </t>
  </si>
  <si>
    <t>4. INVENTORIES</t>
  </si>
  <si>
    <t>Inventory Disclosure [Abstract]</t>
  </si>
  <si>
    <t>INVENTORIES</t>
  </si>
  <si>
    <t xml:space="preserve">Inventories consist
of the following at December 31:
2018 2017
Materials $ 2,043,843 $ 1,524,728
Work in process 121,624 1,149
Finished goods 5,762,211 3,676,426
Total $ 7,927,678 $ 5,202,303 Finished goods
includes consigned inventory held by our customers of $1,537,300 and $958,500 at December 31, 2018 and 2017, respectively. The
Company reviews inventory for obsolete and slow moving products each quarter and makes provisions based on its estimate of
the probability that the material will not be consumed or that it will be sold below cost. The provision for inventory reserves
was negligible for the year ended December 31, 2018 and $200,357 for the year ended December 31, 2017. </t>
  </si>
  <si>
    <t>5. EQUIPMENT</t>
  </si>
  <si>
    <t>Property, Plant and Equipment [Abstract]</t>
  </si>
  <si>
    <t>EQUIPMENT</t>
  </si>
  <si>
    <t xml:space="preserve">Equipment consists
of the following at December 31:
2018 2017
Estimated Useful lives in years
Computer hardware and software $ 261,863 $ 233,705 3
Machinery and equipment 300,441 280,061 5
Molds, tools and dies 551,162 362,791 5
Office furniture and fixtures 40,001 40,001 5
1,153,467 916,558
Accumulated depreciation (891,991 ) (754,984 )
Equipment, net $ 261,476 $ 161,574
Depreciation expense for the year ended $ 137,008 $ 113,959 </t>
  </si>
  <si>
    <t>6. COMMITMENTS AND CONTINGENCIES</t>
  </si>
  <si>
    <t>Commitments and Contingencies Disclosure [Abstract]</t>
  </si>
  <si>
    <t>COMMITMENTS AND CONTINGENCIES</t>
  </si>
  <si>
    <t xml:space="preserve">(a) Lease
Obligations In June 2016 the
Company signed a three year sub-lease agreement for 11,480 square feet on the 28th floor of 99 High Street, Boston, MA 02110, The
lease for this facility expires on June 30, 2019. The Company performs
most of the final assembly, testing, packaging, warehousing and distribution at a production and warehouse facility in Tijuana,
Mexico. In November 2014, the Company signed a one-year lease with five one-year renewal options thereafter for an 11,390 square
foot facility. In September 2015, the Company extended the term of the lease from December 1, 2015 through November 30, 2018. In
September 2015, the Company also signed a new lease for additional space in the adjacent building, which doubles our existing capacity.
The term of the lease is from March 1, 2016 through November 30, 2018 with early access granted as of December 1, 2015. Zoom has
an agreement in principle and expects to stay in the existing facilities through at least November 30, 2020, at which time Zoom
expects to sign a lease extension once certain building repairs are completed. Rent expense for
all of the Company's leases was $529.8 thousand in 2018 and $512.4 thousand in 2017. As of December
31, 2018, the Company's estimated future minimum committed rental payments, excluding executory costs, under the operating leases
described above to their expiration or the earliest possible termination date, whichever is sooner, are $218.1 thousand for 2019. There are no future minimum committed rental payments that extend beyond 2019. (b)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July 11, 2018,
Be Labs, Inc. ("Be Labs") filed a complaint in the U.S. District Court for the District of Delaware (U.S.D.C., D.Del.)
against the Company alleging infringement of U.S. Patent Nos. 7,827,581 (“the ’581 patent”) and 9,344,183 (“the
‘183 patent”), both entitled “Wireless Multimedia System.” Be Labs alleged that the Company’s
AC1900 Cable Modem/Routers, including its Model 5363 Routers, infringe both the '581 patent and the ‘183 patent. In
its complaint, Be Labs sought injunctive relief and unspecified compensatory damages. The case was resolved in September 2018 with
the entry by the judge of an Order of Dismissal with Prejudice. The Company does
not have any other pending or outstanding legal proceedings beyond that referenced above. (c)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License Agreement, as amended, has a five-year term beginning
January 1, 2016 through December 31, 2020 and increased the minimum royalty payments as outlined below.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19: $ 4,500,000
2020: $ 5,100,000 Royalty expense
under the License Agreement amounted to $3,500,000 for 2018 and $3,000,000 for 2017, and is included in selling expense on the
accompanying consolidated statements of operations. </t>
  </si>
  <si>
    <t>7. STOCK OPTION PLANS</t>
  </si>
  <si>
    <t>Equity [Abstract]</t>
  </si>
  <si>
    <t>STOCK OPTION PLANS</t>
  </si>
  <si>
    <t xml:space="preserve">2009 Stock
Option Plan On December 10,
2009, the Company established the 2009 Stock Option Plan
Number of shares Weighted average exercise price Weighted Average Remaining Contractual Life
Outstanding as of January 1, 2017 1,920,744 $ 0.32 2.25
Granted 110,000 1.98
Exercised (571,250 ) 0.30
Outstanding as of December 31, 2017 1,459,494 0.45 1.59
Granted 899,500 2.11
Exercised (740,641 ) 0.34
Expired/Forfeited (48,750 ) ---
Outstanding as of December 31, 2018 1,569,603 $ 1.41 2.13
Options exercisable at December 31, 2018 662,478 $ 0.47 1.46 The weighted average
grant date fair value of options granted was $0.92 in 2018. The weighted average grant date fair value of options granted was $1.16
in 2017. The aggregate intrinsic value of options outstanding was approximately $0.73 million at December 31, 2018 and approximately
$2.6 million at December 31, 2017. The aggregate intrinsic value of exercisable options was approximately $0.73 million at December
31, 2018 and $2.5 million at December 31, 2017. As of December 31, 2018 there remained 1,788,750 shares available to be issued
under the Option Plan. 2009 Director
Stock Option Plan On December 10,
2009 the Company established the 2009 Director Stock Option Plan
Number of shares Weighted average exercise price Weighted Average Remaining Contractual Life
Outstanding as of January 1, 2017 270,000 $ 0.95 2.90
Granted 90,000 2.07
Exercised (30,000 ) 0.26
Outstanding as of December 31, 2017 330,000 1.32 2.80
Granted 110,000 2.51
Exercised (97,500 ) 1.29
Outstanding as of December 31, 2018 342,500 $ 1.71 2.52
Options exercisable at December 31, 2018 327,500 $ 1.66 2.52 The weighted average
grant date fair value of options granted was $1.28 in 2018 and $1.12 in 2017. The aggregate intrinsic value of options outstanding
was approximately $119 thousand at December 31, 2018 and $0.3 million at December 31, 2017. The aggregate intrinsic value of exercisable
options was approximately $119 thousand at December 31, 2018 and $0.3 million at December 31, 2017. As of December 31, 2018 there
remained 185,000 shares available to be issued under the Directors Plan. The Black-Scholes range of assumptions
for the Option Plan and the Directors Plan are shown below:
2018 2017
Assumptions:
Expected life 2.75 (yrs) - 3.5 (yrs) 2.75 (yrs) - 3.5 (yrs)
Expected volatility 71.97% - 88.86% 74.67% - 95.30%
Risk-free interest rate 2.08% - 2.74% 1.44% - 1.92%
Expected dividend yield 0.00% 0.00% The unrecognized stock based
compensation expense related to non-vested stock awards was approximately $463 thousand as of December 31, 2018. This
amount will be recognized through the fourth quarter of 2020. The Company has a commitment to grant variable amount of stock options
by October 4, 2020 driven by $100,000 of fair value of stock option expense. </t>
  </si>
  <si>
    <t>8. INCOME TAXES</t>
  </si>
  <si>
    <t>Income Tax Disclosure [Abstract]</t>
  </si>
  <si>
    <t>INCOME TAXES</t>
  </si>
  <si>
    <t xml:space="preserve">Income tax expense consists
of:
Current Deferred Total
Year Ended December 31, 2017:
U.S. federal $ –– $ –– $ ––
State and local –– –– ––
Foreign 14,660 –– 14,660
$ 14,660 $ –– $ 14,660
Year Ended December 31, 2018:
U.S. federal $ –– $ –– $ ––
State and local 14,305 –– 14,305
Foreign 11,493 –– 11,493
$ 25,798 $ –– $ 25,798 A reconciliation of the expected income tax expense
or benefit to actual follows:
2017 2018
Computed "expected" US tax (benefit) at Federal statutory rate $ (287,070 ) $ (12,594 )
Change resulting from:
State and local income taxes, net of federal income tax benefit (101,924 ) 4,927
Valuation allowance (6,663,556 ) 115,960
Non––deductible items (94,344 ) 701
Expired Federal capital loss –– 90,375
Federal and state rate changes 7,160,556 (173,571 )
State net operating loss true up and rate change 998 ––
Income tax expense $ 14,660 $ 25,798 Temporary differences at
December 31 follow:
2017 2018
Deferred income tax assets:
Inventories $ 135,077 $ 129,349
Accounts receivable 128,817 137,522
Accrued expenses 272,008 72,749
Net operating loss and tax credit carry forwards 12,714,278 13,020,122
Plant and equipment 8,389 13,615
Stock compensation 111,493 112,664
Other – interest expense –– ––
Total deferred income tax assets 13,370,062 13,486,022
Valuation allowance (13,370,062 ) (13,486,022 )
Net deferred tax assets $ –– $ ––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As of December
31, 2018 the Company had federal net operating loss carry forwards of approximately $55,011,000 which are available to offset future
taxable income. They are due to expire in varying amounts from 2019 to 2037. Federal net operating losses occurring after
December 31, 2017, of approximated $846,000 may be carried forward indefinitely. As of December 31, 2018, the Company had state
net operating loss carry forwards of approximately $9,701,000 which are available to offset future taxable income. They are due
to expire in varying amounts from 2031 through 2038. A valuation allowance has been established for the full amount of deferred
income tax assets as management has concluded that it is more-likely than-not that the benefits from such assets will not be realized. The Company reviews
annually the guidance for the financial statement recognition, measurement and disclosure of uncertain tax positions recognized
in the financial statements. Tax positions must meet a "more-likely-than-not" recognition threshold. At December 31, 2018
and 2017, the Company did not have any uncertain tax positions. No interest and penalties related to uncertain tax positions were
accrued at December 31, 2018 and 2017. The Company files
income tax returns in the United States and Mexico. Tax years subsequent to 2013 remain subject to examination for both US federal
and state tax reporting purposes. Tax years subsequent to 2011 remain subject to examination for Mexico tax reporting purposes.
The foreign income tax reported represents tax on operations for the Company that is located in a special economic zone in Mexico.
Other than the Mexico facility, the Company has no operations in a foreign location. </t>
  </si>
  <si>
    <t>9. SIGNIFICANT CUSTOMERS</t>
  </si>
  <si>
    <t>Risks and Uncertainties [Abstract]</t>
  </si>
  <si>
    <t>SIGNIFICANT CUSTOMERS</t>
  </si>
  <si>
    <t xml:space="preserve">The Company sells
its products primarily through high-volume distributors and retailers, internet service providers, telephone service providers,
value-added resellers, PC system integrators, and OEMs. The Company supports its major accounts in their efforts to discern strategic
directions in the market, to maintain appropriate inventory levels, and to offer a balanced selection of attractive products. Relatively few
companies account for a substantial portion of the Company’s revenues. In 2018 two companies accounted for 10% or greater
individually, and 78% in the aggregate of the Company’s total net sales. At December 31, 2018, four companies with an accounts
receivable balance of 10% or greater individually accounted for a combined 79% of the Company’s accounts receivable. In 2017
three companies accounted for 10% or greater individually, and 90% in the aggregate of the Company’s total net sales. At
December 31, 2017 three companies with an accounts receivable balance of 10% or greater individually accounted for a combined 84%
of the Company’s accounts receivable. </t>
  </si>
  <si>
    <t>10. SEGMENT AND GEOGRAPHIC INFORMATION</t>
  </si>
  <si>
    <t>Segment Reporting [Abstract]</t>
  </si>
  <si>
    <t>SEGMENT AND GEOGRAPHIC INFORMATION</t>
  </si>
  <si>
    <t xml:space="preserve">The Company's
operations are classified as one reportable segment. Substantially all of the Company's operations and long-lived assets reside
primarily in the North America. Net sales information follows:
FY 2018 Percent FY 2017 Percent
North America $ 31,687,051 98.0 % $ 29,006,661 98.6 %
Outside North America 636,432 2.0 % 411,329 1.4 %
Total $ 32,323,483 100.0 % $ 29,417,990 100.0 % </t>
  </si>
  <si>
    <t>11. DEPENDENCE ON KEY SUPPLIERS</t>
  </si>
  <si>
    <t>Dependence On Key Suppliers</t>
  </si>
  <si>
    <t>DEPENDENCE ON KEY SUPPLIERS</t>
  </si>
  <si>
    <t xml:space="preserve">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In 2018, the Company had one supplier
that provided 99% of the Company's purchased inventory. In 2017, the Company had one supplier that provided 97% of the Company's
purchased inventory. </t>
  </si>
  <si>
    <t>12. RETIREMENT PLAN</t>
  </si>
  <si>
    <t>Retirement Benefits [Abstract]</t>
  </si>
  <si>
    <t>RETIREMENT PLAN</t>
  </si>
  <si>
    <t xml:space="preserve">The Company has
a 401(k) retirement savings plan for employees. Under the plan, the Company matches 25% of an employee's contribution, up to a
maximum of $350 per employee per year. Company matching contributions charged to expense in 2017 and 2018 were $6,352 and $6,848,
respectively. </t>
  </si>
  <si>
    <t>13. BANK CREDIT LINE</t>
  </si>
  <si>
    <t>Notes to Financial Statements</t>
  </si>
  <si>
    <t>BANK CREDIT LINE</t>
  </si>
  <si>
    <t xml:space="preserve">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On November 2, 2018, the Company entered
into a fifth amendment to the Financing Agreement. The Amendment reduced the effective interest rate by 1 percentage point and
reduced the annual facility fee by 0.25 percent. The Company is
required to calculate its covenant compliance on a quarterly basis and as of December 31, 2018, the Company was in compliance with
both its working capital and tangible net worth covenants. At December 31, 2018, the Company’s tangible net worth was approximately
$3.7 million, while the Company’s working capital was approximately $3.4 million. Loan availability is based on certain
eligible receivables. Approximate loan availability was $62 thousand as of December 31, 2018. </t>
  </si>
  <si>
    <t>14. SUBSEQUENT EVENTS</t>
  </si>
  <si>
    <t>Subsequent Events [Abstract]</t>
  </si>
  <si>
    <t>SUBSEQUENT EVENTS</t>
  </si>
  <si>
    <t xml:space="preserve">Management of
the Company has reviewed subsequent events from December 31, 2018 through the date of filing and has concluded that there were
no subsequent events requiring adjustment to or disclosure in these consolidated financial statements. </t>
  </si>
  <si>
    <t>2. SUMMARY OF SIGNIFICANT ACCOUNTING POLICIES (Policies)</t>
  </si>
  <si>
    <t>Basis of Presentation and Use of Estimates</t>
  </si>
  <si>
    <t xml:space="preserve">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sales returns, and other variable considerations); 2) asset valuation allowance for deferred income tax assets;
3) write-downs of inventory for slow-moving and obsolete items, and market valuations; 4) stock based compensation; 5) management’s
assessment of going concern; 6) and estimated life of certification costs. </t>
  </si>
  <si>
    <t>Cash and Cash Equivalents</t>
  </si>
  <si>
    <t xml:space="preserve">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 </t>
  </si>
  <si>
    <t xml:space="preserve">Inventories are
stated at the lower of cost, determined using the first-in, first-out method, or net realizable value. Consigned inventory is held
at third-party locations. The Company retains title to the inventory until purchased by the third-party. Consigned inventory, consisting
of finished goods, was approximately $1,537,300 and $958,500 at December 31, 2018 and 2017, respectively. </t>
  </si>
  <si>
    <t>Equipment</t>
  </si>
  <si>
    <t xml:space="preserve">Equipment is stated
at cost, less accumulated depreciation. Depreciation of equipment is provided using the straight-line method over the estimated
useful lives of the assets. </t>
  </si>
  <si>
    <t>Impairment of Long-Lived Assets</t>
  </si>
  <si>
    <t xml:space="preserve">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t>
  </si>
  <si>
    <t>Other Assets</t>
  </si>
  <si>
    <t xml:space="preserve">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eighteen-month period, beginning when the related products are available to be sold. Total certification costs capitalized during
the year ended December 31, 2018 were $93,000, with related amortization expense of $208,068 in 2018. Total certification costs
capitalized during the year ended December 31, 2017 were $150,000, with related amortization expense of $386,119 in 2017. </t>
  </si>
  <si>
    <t>Income Taxes</t>
  </si>
  <si>
    <t xml:space="preserve">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t>
  </si>
  <si>
    <t>Sales Tax</t>
  </si>
  <si>
    <t xml:space="preserve">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approximately $831 thousand in during the year ended December 31, 2017. During the year 2018, the Company settled
its obligations with most of the states, and re-assessed its liability on the last couple of states which resulted in a reduction
of approximately $203 thousand in the sales tax liability. As of December 31, 2018, approximately $86 thousand of the original
state sales tax liability remains and $133 thousand relates to sales tax that has been collected and not yet remitted to the respective
states. </t>
  </si>
  <si>
    <t>Earnings (Loss) Per Common Share</t>
  </si>
  <si>
    <t xml:space="preserve">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18 and 2017 exclude the effects of 732,772 and 1,268,295 common share
equivalents, respectively, since such inclusion would be anti-dilutive. The common share equivlents consist of common shares issuable
upon exercise of outstanding stock options. </t>
  </si>
  <si>
    <t>Revenue Recognition</t>
  </si>
  <si>
    <t xml:space="preserve">The Company primarily
sells hardware products to its customers. The hardware products include dial-up modems, DSL modems, cable modems, mobile broadband
modem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accounts for point-of-sale taxes on a net basis. In May 2014, the
Financial Accounting Standards Board (“FASB”) issued Accounting Standards Update (“ASU”) 2014-09, Revenue
from Contracts with Customers The Company adopted
Accounting Standards Codification (“ASC”) Topic 606 using the modified retrospective method provision of this standard
effective January 1, 2018, January 1, 2018 January 1, 2018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Impact of adoption of new revenue
guidance on financial statement line items: Accounts receivable,
net:
December 31, 2018
December 31, 2017
Gross accounts receivable $ 2,774,619 $ 2,811,638
Allowance for doubtful accounts (14,013 ) (15,094 )
Allowance for marketing distribution funds * –– (127,821 )
Allowance for returns * –– (439,211 )
Allowance for price protection, promotions * –– ––
Total allowances (14,013 ) (582,126 )
Total accounts receivable, net $ 2,760,606 $ 2,229,512 Accrued other
expenses:
December 31, 2018
December 31, 2017
Audit, legal, payroll $ 234,119 $ 314,504
Trademark licensing costs 875,000 750,000
Reserve for returns and contract
liabilities* 611,719 ––
Other 289,437 108,480
Total accrued other expenses $ 2,010,275 $ 1,172,984 ------------------------------------------------------------------------------------------------------------------------------------------------------------ * Upon adoption of ASC 606 on January
1, 2018, certain accounts receivable allowances totaling $611,719 as of December 31, 2018 were reported as accrued other expenses
as payable to the Company's customers and settled in cash or by credit on account. Had the Company adopted ASC 606 in 2017, $567,032
would have been recorded as accrued other expenses instead of a reduction to gross accounts receivable.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The
amount of revenue recognized during the year that was in contract liabilities at January 1, 2018 and the revenue recognized in
current year for performance obligations met in the prior year was immaterial.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Year 2018 Year 2017 Change $ Change %
Retailers $ 29,166,422 $ 27,862,870 $ 1,303,552 4.7 %
Distributors 1,730,702 731,246 999,456 136.7 %
Other 1,426,359 823,875 602,484 73.1 %
Total $ 32,323,483 $ 29,417,991 $ 2,905,492 9.9 % Disaggregated
revenue by product:
Year 2018 Year 2017 Change $ Change %
Cable Modems &amp; gateways $ 29,135,155 $ 28,289,194 $ 845,961 3.0 %
Other 3,188,328 1,128,796 2,059,532 182.5 %
Total $ 32,323,483 $ 29,417,990 $ 2,905,493 9.9 %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t>
  </si>
  <si>
    <t>Fair Value of Financial Instruments</t>
  </si>
  <si>
    <t xml:space="preserve">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t>
  </si>
  <si>
    <t>Stock-Based Compensation</t>
  </si>
  <si>
    <t xml:space="preserve">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 </t>
  </si>
  <si>
    <t>Advertising Costs</t>
  </si>
  <si>
    <t xml:space="preserve">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2.76 million in 2018 and $2.23 million in 2017. </t>
  </si>
  <si>
    <t>Foreign Currencies</t>
  </si>
  <si>
    <t xml:space="preserve">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 </t>
  </si>
  <si>
    <t>Warranty Costs</t>
  </si>
  <si>
    <t>The Company provides
for the estimated costs that may be incurred under its standard warranty obligations, based on actual historical repair costs.
The reserve for the provision for warranty costs was $31,852 and $27,789 at December 31, 2018 and 2017, respectively.</t>
  </si>
  <si>
    <t>Shipping and Freight Costs</t>
  </si>
  <si>
    <t xml:space="preserve">The Company records
the expense associated with customer-delivery shipping and freight costs in selling expense. The Company reported shipping and
freight costs of $356.6 thousand in 2018 and $563.1 thousand in 2017. </t>
  </si>
  <si>
    <t>Recently Issued Accounting Pronouncements</t>
  </si>
  <si>
    <t xml:space="preserve">In June 2016,
the Financial Accounting Standards Board (“FASB”) issued Accounting Standards Update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In June 2018,
the FASB issued ASU No. 2018-07, Compensation—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and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public business entities for
fiscal years beginning after December 15, 2018, including interim periods within that fiscal year. The adoption of ASU 2018-07
is not expected to have a significant impact on our consolidated financial statements. In July 2018,
the FASB issued ASU No. 2018-10, Codification Improvements to Topic 842, Leases Targeted Improvements
to Topic 842, Leases Leases (Topic 842) Leases January 1, 2019, January 1, 2019 January 1, 2018 </t>
  </si>
  <si>
    <t>2. SUMMARY OF SIGNIFICANT ACCOUNTING POLICIES (Tables)</t>
  </si>
  <si>
    <t>Reclassification of accounts receivable allowances to accrued other expenses</t>
  </si>
  <si>
    <t>Accounts receivable,
net:
December 31, 2018
December 31, 2017
Gross accounts receivable $ 2,774,619 $ 2,811,638
Allowance for doubtful accounts (14,013 ) (15,094 )
Allowance for marketing distribution funds * –– (127,821 )
Allowance for returns * –– (439,211 )
Allowance for price protection, promotions * –– ––
Total allowances (14,013 ) (582,126 )
Total accounts receivable, net $ 2,760,606 $ 2,229,512 Accrued other
expenses:
December 31, 2018
December 31, 2017
Audit, legal, payroll $ 234,119 $ 314,504
Trademark licensing costs 875,000 750,000
Reserve for returns and contract
liabilities* 611,719 ––
Other 289,437 108,480
Total accrued other expenses $ 2,010,275 $ 1,172,984 ------------------------------------------------------------------------------------------------------------------------------------------------------------ * Upon adoption of ASC 606 on January
1, 2018, certain accounts receivable allowances totaling $611,719 as of December 31, 2018 were reported as accrued other expenses
as payable to the Company's customers and settled in cash or by credit on account. Had the Company adopted ASC 606 in 2017, $567,032
would have been recorded as accrued other expenses instead of a reduction to gross accounts receivable.</t>
  </si>
  <si>
    <t>Disaggregation of revenue</t>
  </si>
  <si>
    <t>Disaggregated revenue by distribution
channel:
Year 2018 Year 2017 Change $ Change %
Retailers $ 29,166,422 $ 27,862,870 $ 1,303,552 4.7 %
Distributors 1,730,702 731,246 999,456 136.7 %
Other 1,426,359 823,875 602,484 73.1 %
Total $ 32,323,483 $ 29,417,991 $ 2,905,492 9.9 % Disaggregated
revenue by product:
Year 2018 Year 2017 Change $ Change %
Cable Modems &amp; gateways $ 29,135,155 $ 28,289,194 $ 845,961 3.0 %
Other 3,188,328 1,128,796 2,059,532 182.5 %
Total $ 32,323,483 $ 29,417,990 $ 2,905,493 9.9 %</t>
  </si>
  <si>
    <t>4. INVENTORIES (Tables)</t>
  </si>
  <si>
    <t xml:space="preserve">2018 2017
Materials $ 2,043,843 $ 1,524,728
Work in process 121,624 1,149
Finished goods 5,762,211 3,676,426
Total $ 7,927,678 $ 5,202,303 </t>
  </si>
  <si>
    <t>5. EQUIPMENT (Tables)</t>
  </si>
  <si>
    <t xml:space="preserve">2018 2017
Estimated Useful lives in years
Computer hardware and software $ 261,863 $ 233,705 3
Machinery and equipment 300,441 280,061 5
Molds, tools and dies 551,162 362,791 5
Office furniture and fixtures 40,001 40,001 5
1,153,467 916,558
Accumulated depreciation (891,991 ) (754,984 )
Equipment, net $ 261,476 $ 161,574
Depreciation expense for the year ended $ 137,008 $ 113,959 </t>
  </si>
  <si>
    <t>6. COMMITMENTS AND CONTINGENCIES (Tables)</t>
  </si>
  <si>
    <t>Minimum annual royalty payments</t>
  </si>
  <si>
    <t xml:space="preserve">Year ending December 31,
2019: $ 4,500,000
2020: $ 5,100,000 </t>
  </si>
  <si>
    <t>7. STOCK OPTION PLANS (Tables)</t>
  </si>
  <si>
    <t>Fair value assumptions</t>
  </si>
  <si>
    <t>2018 2017
Assumptions:
Expected life 2.75 (yrs) - 3.5 (yrs) 2.75 (yrs) - 3.5 (yrs)
Expected volatility 71.97% - 88.86% 74.67% - 95.30%
Risk-free interest rate 2.08% - 2.74% 1.44% - 1.92%
Expected dividend yield 0.00% 0.00%</t>
  </si>
  <si>
    <t>2009 Stock Option Plan</t>
  </si>
  <si>
    <t>Plan activity</t>
  </si>
  <si>
    <t xml:space="preserve">Number of shares Weighted average exercise price Weighted Average Remaining Contractual Life
Outstanding as of January 1, 2017 1,920,744 $ 0.32 2.25
Granted 110,000 1.98
Exercised (571,250 ) 0.30
Outstanding as of December 31, 2017 1,459,494 0.45 1.59
Granted 899,500 2.11
Exercised (740,641 ) 0.34
Expired/Forfeited (48,750 ) ---
Outstanding as of December 31, 2018 1,569,603 $ 1.41 2.13
Options exercisable at December 31, 2018 662,478 $ 0.47 1.46 </t>
  </si>
  <si>
    <t>Directors Plan</t>
  </si>
  <si>
    <t xml:space="preserve">Number of shares Weighted average exercise price Weighted Average Remaining Contractual Life
Outstanding as of January 1, 2017 270,000 $ 0.95 2.90
Granted 90,000 2.07
Exercised (30,000 ) 0.26
Outstanding as of December 31, 2017 330,000 1.32 2.80
Granted 110,000 2.51
Exercised (97,500 ) 1.29
Outstanding as of December 31, 2018 342,500 $ 1.71 2.52
Options exercisable at December 31, 2018 327,500 $ 1.66 2.52 </t>
  </si>
  <si>
    <t>8. INCOME TAXES (Tables)</t>
  </si>
  <si>
    <t>Schedule of income taxes</t>
  </si>
  <si>
    <t xml:space="preserve">Current Deferred Total
Year Ended December 31, 2017:
U.S. federal $ –– $ –– $ ––
State and local –– –– ––
Foreign 14,660 –– 14,660
$ 14,660 $ –– $ 14,660
Year Ended December 31, 2018:
U.S. federal $ –– $ –– $ ––
State and local 14,305 –– 14,305
Foreign 11,493 –– 11,493
$ 25,798 $ –– $ 25,798 </t>
  </si>
  <si>
    <t>Schedule of income tax reconciliation</t>
  </si>
  <si>
    <t xml:space="preserve">2017 2018
Computed "expected" US tax (benefit) at Federal statutory rate $ (287,070 ) $ (12,594 )
Change resulting from:
State and local income taxes, net of federal income tax benefit (101,924 ) 4,927
Valuation allowance (6,663,556 ) 115,960
Non––deductible items (94,344 ) 701
Expired Federal capital loss –– 90,375
Federal and state rate changes 7,160,556 (173,571 )
State net operating loss true up and rate change 998 ––
Income tax expense $ 14,660 $ 25,798 </t>
  </si>
  <si>
    <t>Schedule of deferred tax assets</t>
  </si>
  <si>
    <t xml:space="preserve">2017 2018
Deferred income tax assets:
Inventories $ 135,077 $ 129,349
Accounts receivable 128,817 137,522
Accrued expenses 272,008 72,749
Net operating loss and tax credit carry forwards 12,714,278 13,020,122
Plant and equipment 8,389 13,615
Stock compensation 111,493 112,664
Other – interest expense –– ––
Total deferred income tax assets 13,370,062 13,486,022
Valuation allowance (13,370,062 ) (13,486,022 )
Net deferred tax assets $ –– $ –– </t>
  </si>
  <si>
    <t>10. SEGMENT AND GEOGRAPHIC INFORMATION (Tables)</t>
  </si>
  <si>
    <t>Company's net sales by geographic region</t>
  </si>
  <si>
    <t>FY 2018 Percent FY 2017 Percent
North America $ 31,687,051 98.0 % $ 29,006,661 98.6 %
Outside North America 636,432 2.0 % 411,329 1.4 %
Total $ 32,323,483 100.0 % $ 29,417,990 100.0 %</t>
  </si>
  <si>
    <t>2. SUMMARY OF SIGNIFICANT ACCOUNTING POLICIES (Details) - USD ($)</t>
  </si>
  <si>
    <t>Gross accounts receivable</t>
  </si>
  <si>
    <t>Allowance for doubtful accounts</t>
  </si>
  <si>
    <t>Allowance for marketing distribution funds</t>
  </si>
  <si>
    <t>[1]</t>
  </si>
  <si>
    <t>Allowance for returns</t>
  </si>
  <si>
    <t>Allowance for price protection, promotions</t>
  </si>
  <si>
    <t>Total allowances</t>
  </si>
  <si>
    <t>Total accounts receivable, net</t>
  </si>
  <si>
    <t>Audit, legal, payroll</t>
  </si>
  <si>
    <t>Trademark licensing costs</t>
  </si>
  <si>
    <t>Reserve for returns and contract liabilities</t>
  </si>
  <si>
    <t>Other</t>
  </si>
  <si>
    <t>Total accrued other expenses</t>
  </si>
  <si>
    <t>Upon adoption of ASC 606 on January 1, 2018, certain accounts receivable allowances totaling $611,719 as of December 31, 2018 were reported as accrued other expenses as payable to the Company's customers and settled in cash or by credit on account. Had the Company adopted ASC 606 in 2017, $567,032 would have been recorded as accrued other expenses instead of a reduction to gross accounts receivable.</t>
  </si>
  <si>
    <t>2. SUMMARY OF SIGNIFICANT ACCOUNTING POLICIES (Details 1) - USD ($)</t>
  </si>
  <si>
    <t>Revenues</t>
  </si>
  <si>
    <t>Change in revenue, amount</t>
  </si>
  <si>
    <t>Change in revenue, percent</t>
  </si>
  <si>
    <t>9.90%</t>
  </si>
  <si>
    <t>Cable Modems &amp; gateways</t>
  </si>
  <si>
    <t>Retailers</t>
  </si>
  <si>
    <t>4.70%</t>
  </si>
  <si>
    <t>Distributors</t>
  </si>
  <si>
    <t>136.70%</t>
  </si>
  <si>
    <t>73.10%</t>
  </si>
  <si>
    <t>4. INVENTORIES (Details) - USD ($)</t>
  </si>
  <si>
    <t>Materials</t>
  </si>
  <si>
    <t>Work in process</t>
  </si>
  <si>
    <t>Finished goods</t>
  </si>
  <si>
    <t>Total inventories</t>
  </si>
  <si>
    <t>4. INVENTORIES (Details Narrative) - USD ($)</t>
  </si>
  <si>
    <t>Finished goods held by customer</t>
  </si>
  <si>
    <t>Provision for inventory reserves</t>
  </si>
  <si>
    <t>5. EQUIPMENT (Details) - USD ($)</t>
  </si>
  <si>
    <t>Accumulated depreciation</t>
  </si>
  <si>
    <t>Depreciation expense for year ended</t>
  </si>
  <si>
    <t>Computer hardware and software</t>
  </si>
  <si>
    <t>Estimated useful lives</t>
  </si>
  <si>
    <t>3 years</t>
  </si>
  <si>
    <t>Machinery and equipment</t>
  </si>
  <si>
    <t>5 years</t>
  </si>
  <si>
    <t>Molds, tools and dies</t>
  </si>
  <si>
    <t>Office furniture and fixtures</t>
  </si>
  <si>
    <t>6. COMMITMENTS AND CONTINGENCIES (Details)</t>
  </si>
  <si>
    <t>Dec. 31, 2018USD ($)</t>
  </si>
  <si>
    <t>2019</t>
  </si>
  <si>
    <t>2020</t>
  </si>
  <si>
    <t>7. STOCK OPTION PLANS (Details) - 2009 Stock Option Plan - $ / shares</t>
  </si>
  <si>
    <t>Number of shares outstanding, beginning</t>
  </si>
  <si>
    <t>Granted</t>
  </si>
  <si>
    <t>Exercised</t>
  </si>
  <si>
    <t>Expired/Forfeited</t>
  </si>
  <si>
    <t>Number of shares outstanding, ending</t>
  </si>
  <si>
    <t>Number of shares exercisable</t>
  </si>
  <si>
    <t>Weighted average exercise price, beginning</t>
  </si>
  <si>
    <t>Expired</t>
  </si>
  <si>
    <t>.00</t>
  </si>
  <si>
    <t>Weighted average exercise price, ending</t>
  </si>
  <si>
    <t>Weighted average exercise price exercisable</t>
  </si>
  <si>
    <t>$ .47</t>
  </si>
  <si>
    <t>Weighted average remaining contractual life outstanding</t>
  </si>
  <si>
    <t>2 years 1 month 17 days</t>
  </si>
  <si>
    <t>1 year 7 months 2 days</t>
  </si>
  <si>
    <t>Weighted average remaining contractual life exercisable</t>
  </si>
  <si>
    <t>1 year 5 months 16 days</t>
  </si>
  <si>
    <t>7. STOCK OPTION PLANS (Details 1) - Directors Plan - $ / shares</t>
  </si>
  <si>
    <t>2 years 6 months 7 days</t>
  </si>
  <si>
    <t>2 years 9 months 18 days</t>
  </si>
  <si>
    <t>7. STOCK OPTION PLANS (Details 2)</t>
  </si>
  <si>
    <t>Expected dividend yield</t>
  </si>
  <si>
    <t>0.00%</t>
  </si>
  <si>
    <t>Minimum</t>
  </si>
  <si>
    <t>Expected life</t>
  </si>
  <si>
    <t>2 years 9 months</t>
  </si>
  <si>
    <t>Expected volatility</t>
  </si>
  <si>
    <t>71.97%</t>
  </si>
  <si>
    <t>74.67%</t>
  </si>
  <si>
    <t>Risk-free interest rate</t>
  </si>
  <si>
    <t>2.08%</t>
  </si>
  <si>
    <t>1.44%</t>
  </si>
  <si>
    <t>Maximum</t>
  </si>
  <si>
    <t>3 years 6 months</t>
  </si>
  <si>
    <t>88.86%</t>
  </si>
  <si>
    <t>95.30%</t>
  </si>
  <si>
    <t>2.74%</t>
  </si>
  <si>
    <t>1.92%</t>
  </si>
  <si>
    <t>8. INCOME TAXES (Details) - USD ($)</t>
  </si>
  <si>
    <t>Current tax expense</t>
  </si>
  <si>
    <t>US Federal</t>
  </si>
  <si>
    <t>State and local</t>
  </si>
  <si>
    <t>Foreign</t>
  </si>
  <si>
    <t>Total current tax expense</t>
  </si>
  <si>
    <t>Deferred tax expense (benefit)</t>
  </si>
  <si>
    <t>Total deferred tax expense (benefit)</t>
  </si>
  <si>
    <t>Total tax expense</t>
  </si>
  <si>
    <t>US federal</t>
  </si>
  <si>
    <t>8. INCOME TAXES (Details 1) - USD ($)</t>
  </si>
  <si>
    <t>Computed "expected" US tax (benefit) at Federal statutory rate</t>
  </si>
  <si>
    <t>Change resulting from:</t>
  </si>
  <si>
    <t>State and local income taxes, net of federal income tax benefit</t>
  </si>
  <si>
    <t>Valuation allowance</t>
  </si>
  <si>
    <t>Non-deductible items</t>
  </si>
  <si>
    <t>Expired Federal capital loss</t>
  </si>
  <si>
    <t>Federal rate change</t>
  </si>
  <si>
    <t>State net operating loss true up and rate change</t>
  </si>
  <si>
    <t xml:space="preserve">Income tax expense </t>
  </si>
  <si>
    <t>8. INCOME TAXES (Details 2) - USD ($)</t>
  </si>
  <si>
    <t>Deferred income tax assets:</t>
  </si>
  <si>
    <t>Accrued expenses</t>
  </si>
  <si>
    <t>Net operating loss and tax credit carry forwards</t>
  </si>
  <si>
    <t>Plant and equipment</t>
  </si>
  <si>
    <t>Stock compensation</t>
  </si>
  <si>
    <t>Other - investment impairments</t>
  </si>
  <si>
    <t>Total deferred income tax assets</t>
  </si>
  <si>
    <t>Net deferred tax assets</t>
  </si>
  <si>
    <t>10. SEGMENT AND GEOGRAPHIC INFORMATION (Details) - USD ($)</t>
  </si>
  <si>
    <t>Net sales, amount</t>
  </si>
  <si>
    <t>Net sales, % of total</t>
  </si>
  <si>
    <t>100.00%</t>
  </si>
  <si>
    <t>North America [Member]</t>
  </si>
  <si>
    <t>98.00%</t>
  </si>
  <si>
    <t>99.00%</t>
  </si>
  <si>
    <t>Outside North America [Member]</t>
  </si>
  <si>
    <t>2.00%</t>
  </si>
  <si>
    <t>1.00%</t>
  </si>
  <si>
    <t>12. RETIREMENT PLAN (Details Narrative) - USD ($)</t>
  </si>
  <si>
    <t>Company matching contributions charged to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41743289</v>
      </c>
    </row>
    <row r="18" spans="1:4">
      <c r="A18" s="4" t="s">
        <v>30</v>
      </c>
      <c r="C18" s="6" t="n">
        <v>1615468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5982</v>
      </c>
      <c r="C3" s="5" t="n">
        <v>229218</v>
      </c>
    </row>
    <row r="4" spans="1:3">
      <c r="A4" s="4" t="s">
        <v>39</v>
      </c>
      <c r="B4" s="6" t="n">
        <v>2760606</v>
      </c>
      <c r="C4" s="6" t="n">
        <v>2229512</v>
      </c>
    </row>
    <row r="5" spans="1:3">
      <c r="A5" s="4" t="s">
        <v>40</v>
      </c>
      <c r="B5" s="6" t="n">
        <v>7927678</v>
      </c>
      <c r="C5" s="6" t="n">
        <v>5202303</v>
      </c>
    </row>
    <row r="6" spans="1:3">
      <c r="A6" s="4" t="s">
        <v>41</v>
      </c>
      <c r="B6" s="6" t="n">
        <v>918585</v>
      </c>
      <c r="C6" s="6" t="n">
        <v>578406</v>
      </c>
    </row>
    <row r="7" spans="1:3">
      <c r="A7" s="4" t="s">
        <v>42</v>
      </c>
      <c r="B7" s="6" t="n">
        <v>11732851</v>
      </c>
      <c r="C7" s="6" t="n">
        <v>8239439</v>
      </c>
    </row>
    <row r="8" spans="1:3">
      <c r="A8" s="4" t="s">
        <v>43</v>
      </c>
      <c r="B8" s="6" t="n">
        <v>261476</v>
      </c>
      <c r="C8" s="6" t="n">
        <v>161574</v>
      </c>
    </row>
    <row r="9" spans="1:3">
      <c r="A9" s="4" t="s">
        <v>44</v>
      </c>
      <c r="B9" s="6" t="n">
        <v>222160</v>
      </c>
      <c r="C9" s="6" t="n">
        <v>391668</v>
      </c>
    </row>
    <row r="10" spans="1:3">
      <c r="A10" s="4" t="s">
        <v>45</v>
      </c>
      <c r="B10" s="6" t="n">
        <v>12216487</v>
      </c>
      <c r="C10" s="6" t="n">
        <v>8792681</v>
      </c>
    </row>
    <row r="11" spans="1:3">
      <c r="A11" s="3" t="s">
        <v>46</v>
      </c>
    </row>
    <row r="12" spans="1:3">
      <c r="A12" s="4" t="s">
        <v>47</v>
      </c>
      <c r="B12" s="6" t="n">
        <v>1741272</v>
      </c>
      <c r="C12" s="6" t="n">
        <v>90260</v>
      </c>
    </row>
    <row r="13" spans="1:3">
      <c r="A13" s="4" t="s">
        <v>48</v>
      </c>
      <c r="B13" s="6" t="n">
        <v>4369309</v>
      </c>
      <c r="C13" s="6" t="n">
        <v>3526851</v>
      </c>
    </row>
    <row r="14" spans="1:3">
      <c r="A14" s="4" t="s">
        <v>49</v>
      </c>
      <c r="B14" s="6" t="n">
        <v>219286</v>
      </c>
      <c r="C14" s="6" t="n">
        <v>831000</v>
      </c>
    </row>
    <row r="15" spans="1:3">
      <c r="A15" s="4" t="s">
        <v>50</v>
      </c>
      <c r="B15" s="6" t="n">
        <v>2010275</v>
      </c>
      <c r="C15" s="6" t="n">
        <v>1172984</v>
      </c>
    </row>
    <row r="16" spans="1:3">
      <c r="A16" s="4" t="s">
        <v>51</v>
      </c>
      <c r="B16" s="6" t="n">
        <v>8340142</v>
      </c>
      <c r="C16" s="6" t="n">
        <v>5621095</v>
      </c>
    </row>
    <row r="17" spans="1:3">
      <c r="A17" s="4" t="s">
        <v>52</v>
      </c>
      <c r="B17" s="4" t="s">
        <v>53</v>
      </c>
      <c r="C17" s="4" t="s">
        <v>53</v>
      </c>
    </row>
    <row r="18" spans="1:3">
      <c r="A18" s="3" t="s">
        <v>54</v>
      </c>
    </row>
    <row r="19" spans="1:3">
      <c r="A19" s="4" t="s">
        <v>55</v>
      </c>
      <c r="B19" s="6" t="n">
        <v>161247</v>
      </c>
      <c r="C19" s="6" t="n">
        <v>152865</v>
      </c>
    </row>
    <row r="20" spans="1:3">
      <c r="A20" s="4" t="s">
        <v>56</v>
      </c>
      <c r="B20" s="6" t="n">
        <v>41035936</v>
      </c>
      <c r="C20" s="6" t="n">
        <v>40265282</v>
      </c>
    </row>
    <row r="21" spans="1:3">
      <c r="A21" s="4" t="s">
        <v>57</v>
      </c>
      <c r="B21" s="6" t="n">
        <v>-37320838</v>
      </c>
      <c r="C21" s="6" t="n">
        <v>-37246561</v>
      </c>
    </row>
    <row r="22" spans="1:3">
      <c r="A22" s="4" t="s">
        <v>58</v>
      </c>
      <c r="B22" s="6" t="n">
        <v>3876345</v>
      </c>
      <c r="C22" s="6" t="n">
        <v>3171586</v>
      </c>
    </row>
    <row r="23" spans="1:3">
      <c r="A23" s="4" t="s">
        <v>59</v>
      </c>
      <c r="B23" s="5" t="n">
        <v>12216487</v>
      </c>
      <c r="C23" s="5" t="n">
        <v>8792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row r="6" spans="1:2">
      <c r="A6" s="4" t="s">
        <v>40</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3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38</v>
      </c>
    </row>
    <row r="4" spans="1:2">
      <c r="A4" s="4" t="s">
        <v>4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2</v>
      </c>
    </row>
    <row r="4" spans="1:2">
      <c r="A4" s="4" t="s">
        <v>187</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2"/>
  </cols>
  <sheetData>
    <row r="1" spans="1:2">
      <c r="A1" s="1" t="s">
        <v>224</v>
      </c>
      <c r="B1" s="2" t="s">
        <v>1</v>
      </c>
    </row>
    <row r="2" spans="1:2">
      <c r="B2" s="2" t="s">
        <v>2</v>
      </c>
    </row>
    <row r="3" spans="1:2">
      <c r="A3" s="3" t="s">
        <v>14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row r="6" spans="1:2">
      <c r="A6" s="4" t="s">
        <v>233</v>
      </c>
    </row>
    <row r="7" spans="1:2">
      <c r="A7" s="4" t="s">
        <v>231</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5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245</v>
      </c>
      <c r="C1" s="2" t="s">
        <v>2</v>
      </c>
      <c r="D1" s="2" t="s">
        <v>36</v>
      </c>
    </row>
    <row r="2" spans="1:4">
      <c r="A2" s="3" t="s">
        <v>130</v>
      </c>
    </row>
    <row r="3" spans="1:4">
      <c r="A3" s="4" t="s">
        <v>246</v>
      </c>
      <c r="C3" s="5" t="n">
        <v>2774619</v>
      </c>
      <c r="D3" s="5" t="n">
        <v>2811638</v>
      </c>
    </row>
    <row r="4" spans="1:4">
      <c r="A4" s="4" t="s">
        <v>247</v>
      </c>
      <c r="C4" s="6" t="n">
        <v>-14013</v>
      </c>
      <c r="D4" s="6" t="n">
        <v>-15094</v>
      </c>
    </row>
    <row r="5" spans="1:4">
      <c r="A5" s="4" t="s">
        <v>248</v>
      </c>
      <c r="B5" s="4" t="s">
        <v>249</v>
      </c>
      <c r="C5" s="6" t="n">
        <v>0</v>
      </c>
      <c r="D5" s="6" t="n">
        <v>-127821</v>
      </c>
    </row>
    <row r="6" spans="1:4">
      <c r="A6" s="4" t="s">
        <v>250</v>
      </c>
      <c r="B6" s="4" t="s">
        <v>249</v>
      </c>
      <c r="C6" s="6" t="n">
        <v>0</v>
      </c>
      <c r="D6" s="6" t="n">
        <v>-439211</v>
      </c>
    </row>
    <row r="7" spans="1:4">
      <c r="A7" s="4" t="s">
        <v>251</v>
      </c>
      <c r="B7" s="4" t="s">
        <v>249</v>
      </c>
      <c r="C7" s="6" t="n">
        <v>0</v>
      </c>
      <c r="D7" s="6" t="n">
        <v>0</v>
      </c>
    </row>
    <row r="8" spans="1:4">
      <c r="A8" s="4" t="s">
        <v>252</v>
      </c>
      <c r="C8" s="6" t="n">
        <v>-14013</v>
      </c>
      <c r="D8" s="6" t="n">
        <v>-582126</v>
      </c>
    </row>
    <row r="9" spans="1:4">
      <c r="A9" s="4" t="s">
        <v>253</v>
      </c>
      <c r="C9" s="6" t="n">
        <v>2760606</v>
      </c>
      <c r="D9" s="6" t="n">
        <v>2229512</v>
      </c>
    </row>
    <row r="10" spans="1:4">
      <c r="A10" s="4" t="s">
        <v>254</v>
      </c>
      <c r="C10" s="6" t="n">
        <v>234119</v>
      </c>
      <c r="D10" s="6" t="n">
        <v>314504</v>
      </c>
    </row>
    <row r="11" spans="1:4">
      <c r="A11" s="4" t="s">
        <v>255</v>
      </c>
      <c r="C11" s="6" t="n">
        <v>875000</v>
      </c>
      <c r="D11" s="6" t="n">
        <v>750000</v>
      </c>
    </row>
    <row r="12" spans="1:4">
      <c r="A12" s="4" t="s">
        <v>256</v>
      </c>
      <c r="B12" s="4" t="s">
        <v>249</v>
      </c>
      <c r="C12" s="6" t="n">
        <v>611719</v>
      </c>
      <c r="D12" s="6" t="n">
        <v>0</v>
      </c>
    </row>
    <row r="13" spans="1:4">
      <c r="A13" s="4" t="s">
        <v>257</v>
      </c>
      <c r="C13" s="6" t="n">
        <v>289437</v>
      </c>
      <c r="D13" s="6" t="n">
        <v>108480</v>
      </c>
    </row>
    <row r="14" spans="1:4">
      <c r="A14" s="4" t="s">
        <v>258</v>
      </c>
      <c r="C14" s="5" t="n">
        <v>2010275</v>
      </c>
      <c r="D14" s="5" t="n">
        <v>1172984</v>
      </c>
    </row>
    <row r="15" spans="1:4"/>
    <row r="16" spans="1:4">
      <c r="A16" s="4" t="s">
        <v>249</v>
      </c>
      <c r="B16" s="4" t="s">
        <v>259</v>
      </c>
    </row>
  </sheetData>
  <mergeCells count="3">
    <mergeCell ref="A1:B1"/>
    <mergeCell ref="A15:C15"/>
    <mergeCell ref="B16:C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6</v>
      </c>
    </row>
    <row r="2" spans="1:3">
      <c r="A2" s="3" t="s">
        <v>61</v>
      </c>
    </row>
    <row r="3" spans="1:3">
      <c r="A3" s="4" t="s">
        <v>62</v>
      </c>
      <c r="B3" s="7" t="n">
        <v>0.01</v>
      </c>
      <c r="C3" s="7" t="n">
        <v>0.01</v>
      </c>
    </row>
    <row r="4" spans="1:3">
      <c r="A4" s="4" t="s">
        <v>63</v>
      </c>
      <c r="B4" s="6" t="n">
        <v>25000000</v>
      </c>
      <c r="C4" s="6" t="n">
        <v>25000000</v>
      </c>
    </row>
    <row r="5" spans="1:3">
      <c r="A5" s="4" t="s">
        <v>64</v>
      </c>
      <c r="B5" s="6" t="n">
        <v>16124681</v>
      </c>
      <c r="C5" s="6" t="n">
        <v>15286540</v>
      </c>
    </row>
    <row r="6" spans="1:3">
      <c r="A6" s="4" t="s">
        <v>65</v>
      </c>
      <c r="B6" s="6" t="n">
        <v>16124681</v>
      </c>
      <c r="C6" s="6" t="n">
        <v>15286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0</v>
      </c>
      <c r="B1" s="2" t="s">
        <v>1</v>
      </c>
    </row>
    <row r="2" spans="1:3">
      <c r="B2" s="2" t="s">
        <v>2</v>
      </c>
      <c r="C2" s="2" t="s">
        <v>36</v>
      </c>
    </row>
    <row r="3" spans="1:3">
      <c r="A3" s="4" t="s">
        <v>261</v>
      </c>
      <c r="B3" s="5" t="n">
        <v>32323482</v>
      </c>
      <c r="C3" s="5" t="n">
        <v>29417990</v>
      </c>
    </row>
    <row r="4" spans="1:3">
      <c r="A4" s="4" t="s">
        <v>262</v>
      </c>
      <c r="B4" s="5" t="n">
        <v>2905492</v>
      </c>
    </row>
    <row r="5" spans="1:3">
      <c r="A5" s="4" t="s">
        <v>263</v>
      </c>
      <c r="B5" s="4" t="s">
        <v>264</v>
      </c>
    </row>
    <row r="6" spans="1:3">
      <c r="A6" s="4" t="s">
        <v>265</v>
      </c>
    </row>
    <row r="7" spans="1:3">
      <c r="A7" s="4" t="s">
        <v>261</v>
      </c>
      <c r="B7" s="5" t="n">
        <v>29135155</v>
      </c>
      <c r="C7" s="6" t="n">
        <v>28289194</v>
      </c>
    </row>
    <row r="8" spans="1:3">
      <c r="A8" s="4" t="s">
        <v>262</v>
      </c>
      <c r="B8" s="6" t="n">
        <v>845961</v>
      </c>
    </row>
    <row r="9" spans="1:3">
      <c r="A9" s="4" t="s">
        <v>257</v>
      </c>
    </row>
    <row r="10" spans="1:3">
      <c r="A10" s="4" t="s">
        <v>261</v>
      </c>
      <c r="B10" s="6" t="n">
        <v>3188328</v>
      </c>
      <c r="C10" s="6" t="n">
        <v>1128796</v>
      </c>
    </row>
    <row r="11" spans="1:3">
      <c r="A11" s="4" t="s">
        <v>262</v>
      </c>
      <c r="B11" s="6" t="n">
        <v>2059532</v>
      </c>
    </row>
    <row r="12" spans="1:3">
      <c r="A12" s="4" t="s">
        <v>266</v>
      </c>
    </row>
    <row r="13" spans="1:3">
      <c r="A13" s="4" t="s">
        <v>261</v>
      </c>
      <c r="B13" s="6" t="n">
        <v>29166422</v>
      </c>
      <c r="C13" s="6" t="n">
        <v>27862870</v>
      </c>
    </row>
    <row r="14" spans="1:3">
      <c r="A14" s="4" t="s">
        <v>262</v>
      </c>
      <c r="B14" s="5" t="n">
        <v>1303552</v>
      </c>
    </row>
    <row r="15" spans="1:3">
      <c r="A15" s="4" t="s">
        <v>263</v>
      </c>
      <c r="B15" s="4" t="s">
        <v>267</v>
      </c>
    </row>
    <row r="16" spans="1:3">
      <c r="A16" s="4" t="s">
        <v>268</v>
      </c>
    </row>
    <row r="17" spans="1:3">
      <c r="A17" s="4" t="s">
        <v>261</v>
      </c>
      <c r="B17" s="5" t="n">
        <v>1730702</v>
      </c>
      <c r="C17" s="6" t="n">
        <v>731246</v>
      </c>
    </row>
    <row r="18" spans="1:3">
      <c r="A18" s="4" t="s">
        <v>262</v>
      </c>
      <c r="B18" s="5" t="n">
        <v>999456</v>
      </c>
    </row>
    <row r="19" spans="1:3">
      <c r="A19" s="4" t="s">
        <v>263</v>
      </c>
      <c r="B19" s="4" t="s">
        <v>269</v>
      </c>
    </row>
    <row r="20" spans="1:3">
      <c r="A20" s="4" t="s">
        <v>257</v>
      </c>
    </row>
    <row r="21" spans="1:3">
      <c r="A21" s="4" t="s">
        <v>261</v>
      </c>
      <c r="B21" s="5" t="n">
        <v>1426359</v>
      </c>
      <c r="C21" s="5" t="n">
        <v>823875</v>
      </c>
    </row>
    <row r="22" spans="1:3">
      <c r="A22" s="4" t="s">
        <v>262</v>
      </c>
      <c r="B22" s="5" t="n">
        <v>602484</v>
      </c>
    </row>
    <row r="23" spans="1:3">
      <c r="A23" s="4" t="s">
        <v>263</v>
      </c>
      <c r="B23" s="4" t="s">
        <v>2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1</v>
      </c>
      <c r="B1" s="2" t="s">
        <v>2</v>
      </c>
      <c r="C1" s="2" t="s">
        <v>36</v>
      </c>
    </row>
    <row r="2" spans="1:3">
      <c r="A2" s="3" t="s">
        <v>138</v>
      </c>
    </row>
    <row r="3" spans="1:3">
      <c r="A3" s="4" t="s">
        <v>272</v>
      </c>
      <c r="B3" s="5" t="n">
        <v>2043843</v>
      </c>
      <c r="C3" s="5" t="n">
        <v>1524728</v>
      </c>
    </row>
    <row r="4" spans="1:3">
      <c r="A4" s="4" t="s">
        <v>273</v>
      </c>
      <c r="B4" s="6" t="n">
        <v>121624</v>
      </c>
      <c r="C4" s="6" t="n">
        <v>1149</v>
      </c>
    </row>
    <row r="5" spans="1:3">
      <c r="A5" s="4" t="s">
        <v>274</v>
      </c>
      <c r="B5" s="6" t="n">
        <v>5762211</v>
      </c>
      <c r="C5" s="6" t="n">
        <v>3676426</v>
      </c>
    </row>
    <row r="6" spans="1:3">
      <c r="A6" s="4" t="s">
        <v>275</v>
      </c>
      <c r="B6" s="5" t="n">
        <v>7927678</v>
      </c>
      <c r="C6" s="5" t="n">
        <v>5202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6</v>
      </c>
      <c r="B1" s="2" t="s">
        <v>1</v>
      </c>
    </row>
    <row r="2" spans="1:3">
      <c r="B2" s="2" t="s">
        <v>36</v>
      </c>
      <c r="C2" s="2" t="s">
        <v>2</v>
      </c>
    </row>
    <row r="3" spans="1:3">
      <c r="A3" s="3" t="s">
        <v>138</v>
      </c>
    </row>
    <row r="4" spans="1:3">
      <c r="A4" s="4" t="s">
        <v>277</v>
      </c>
      <c r="B4" s="5" t="n">
        <v>958500</v>
      </c>
      <c r="C4" s="5" t="n">
        <v>1537300</v>
      </c>
    </row>
    <row r="5" spans="1:3">
      <c r="A5" s="4" t="s">
        <v>278</v>
      </c>
      <c r="B5" s="5" t="n">
        <v>200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79</v>
      </c>
      <c r="B1" s="2" t="s">
        <v>1</v>
      </c>
    </row>
    <row r="2" spans="1:3">
      <c r="B2" s="2" t="s">
        <v>2</v>
      </c>
      <c r="C2" s="2" t="s">
        <v>36</v>
      </c>
    </row>
    <row r="3" spans="1:3">
      <c r="A3" s="4" t="s">
        <v>187</v>
      </c>
      <c r="B3" s="5" t="n">
        <v>1153467</v>
      </c>
      <c r="C3" s="5" t="n">
        <v>916558</v>
      </c>
    </row>
    <row r="4" spans="1:3">
      <c r="A4" s="4" t="s">
        <v>280</v>
      </c>
      <c r="B4" s="6" t="n">
        <v>-891991</v>
      </c>
      <c r="C4" s="6" t="n">
        <v>-754984</v>
      </c>
    </row>
    <row r="5" spans="1:3">
      <c r="A5" s="4" t="s">
        <v>43</v>
      </c>
      <c r="B5" s="6" t="n">
        <v>261476</v>
      </c>
      <c r="C5" s="6" t="n">
        <v>161574</v>
      </c>
    </row>
    <row r="6" spans="1:3">
      <c r="A6" s="4" t="s">
        <v>281</v>
      </c>
      <c r="B6" s="6" t="n">
        <v>137008</v>
      </c>
      <c r="C6" s="6" t="n">
        <v>113959</v>
      </c>
    </row>
    <row r="7" spans="1:3">
      <c r="A7" s="4" t="s">
        <v>282</v>
      </c>
    </row>
    <row r="8" spans="1:3">
      <c r="A8" s="4" t="s">
        <v>187</v>
      </c>
      <c r="B8" s="5" t="n">
        <v>261863</v>
      </c>
      <c r="C8" s="6" t="n">
        <v>233705</v>
      </c>
    </row>
    <row r="9" spans="1:3">
      <c r="A9" s="4" t="s">
        <v>283</v>
      </c>
      <c r="B9" s="4" t="s">
        <v>284</v>
      </c>
    </row>
    <row r="10" spans="1:3">
      <c r="A10" s="4" t="s">
        <v>285</v>
      </c>
    </row>
    <row r="11" spans="1:3">
      <c r="A11" s="4" t="s">
        <v>187</v>
      </c>
      <c r="B11" s="5" t="n">
        <v>300441</v>
      </c>
      <c r="C11" s="6" t="n">
        <v>280061</v>
      </c>
    </row>
    <row r="12" spans="1:3">
      <c r="A12" s="4" t="s">
        <v>283</v>
      </c>
      <c r="B12" s="4" t="s">
        <v>286</v>
      </c>
    </row>
    <row r="13" spans="1:3">
      <c r="A13" s="4" t="s">
        <v>287</v>
      </c>
    </row>
    <row r="14" spans="1:3">
      <c r="A14" s="4" t="s">
        <v>187</v>
      </c>
      <c r="B14" s="5" t="n">
        <v>551162</v>
      </c>
      <c r="C14" s="6" t="n">
        <v>362791</v>
      </c>
    </row>
    <row r="15" spans="1:3">
      <c r="A15" s="4" t="s">
        <v>283</v>
      </c>
      <c r="B15" s="4" t="s">
        <v>286</v>
      </c>
    </row>
    <row r="16" spans="1:3">
      <c r="A16" s="4" t="s">
        <v>288</v>
      </c>
    </row>
    <row r="17" spans="1:3">
      <c r="A17" s="4" t="s">
        <v>187</v>
      </c>
      <c r="B17" s="5" t="n">
        <v>40001</v>
      </c>
      <c r="C17" s="5" t="n">
        <v>40001</v>
      </c>
    </row>
    <row r="18" spans="1:3">
      <c r="A18" s="4" t="s">
        <v>283</v>
      </c>
      <c r="B18" s="4" t="s">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89</v>
      </c>
      <c r="B1" s="2" t="s">
        <v>290</v>
      </c>
    </row>
    <row r="2" spans="1:2">
      <c r="A2" s="3" t="s">
        <v>146</v>
      </c>
    </row>
    <row r="3" spans="1:2">
      <c r="A3" s="4" t="s">
        <v>291</v>
      </c>
      <c r="B3" s="5" t="n">
        <v>4500000</v>
      </c>
    </row>
    <row r="4" spans="1:2">
      <c r="A4" s="4" t="s">
        <v>292</v>
      </c>
      <c r="B4" s="5" t="n">
        <v>5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24"/>
    <col customWidth="1" max="3" min="3" width="23"/>
  </cols>
  <sheetData>
    <row r="1" spans="1:3">
      <c r="A1" s="1" t="s">
        <v>293</v>
      </c>
      <c r="B1" s="2" t="s">
        <v>1</v>
      </c>
    </row>
    <row r="2" spans="1:3">
      <c r="B2" s="2" t="s">
        <v>2</v>
      </c>
      <c r="C2" s="2" t="s">
        <v>36</v>
      </c>
    </row>
    <row r="3" spans="1:3">
      <c r="A3" s="4" t="s">
        <v>294</v>
      </c>
      <c r="B3" s="6" t="n">
        <v>1459494</v>
      </c>
      <c r="C3" s="6" t="n">
        <v>1920744</v>
      </c>
    </row>
    <row r="4" spans="1:3">
      <c r="A4" s="4" t="s">
        <v>295</v>
      </c>
      <c r="B4" s="6" t="n">
        <v>899500</v>
      </c>
      <c r="C4" s="6" t="n">
        <v>110000</v>
      </c>
    </row>
    <row r="5" spans="1:3">
      <c r="A5" s="4" t="s">
        <v>296</v>
      </c>
      <c r="B5" s="6" t="n">
        <v>-740641</v>
      </c>
      <c r="C5" s="6" t="n">
        <v>-571250</v>
      </c>
    </row>
    <row r="6" spans="1:3">
      <c r="A6" s="4" t="s">
        <v>297</v>
      </c>
      <c r="B6" s="6" t="n">
        <v>-48750</v>
      </c>
      <c r="C6" s="6" t="n">
        <v>0</v>
      </c>
    </row>
    <row r="7" spans="1:3">
      <c r="A7" s="4" t="s">
        <v>298</v>
      </c>
      <c r="B7" s="6" t="n">
        <v>1569603</v>
      </c>
      <c r="C7" s="6" t="n">
        <v>1459494</v>
      </c>
    </row>
    <row r="8" spans="1:3">
      <c r="A8" s="4" t="s">
        <v>299</v>
      </c>
      <c r="B8" s="6" t="n">
        <v>662478</v>
      </c>
    </row>
    <row r="9" spans="1:3">
      <c r="A9" s="4" t="s">
        <v>300</v>
      </c>
      <c r="B9" s="7" t="n">
        <v>0.45</v>
      </c>
      <c r="C9" s="7" t="n">
        <v>0.32</v>
      </c>
    </row>
    <row r="10" spans="1:3">
      <c r="A10" s="4" t="s">
        <v>295</v>
      </c>
      <c r="B10" s="8" t="n">
        <v>2.11</v>
      </c>
      <c r="C10" s="8" t="n">
        <v>1.98</v>
      </c>
    </row>
    <row r="11" spans="1:3">
      <c r="A11" s="4" t="s">
        <v>296</v>
      </c>
      <c r="B11" s="8" t="n">
        <v>0.34</v>
      </c>
      <c r="C11" s="8" t="n">
        <v>0.3</v>
      </c>
    </row>
    <row r="12" spans="1:3">
      <c r="A12" s="4" t="s">
        <v>301</v>
      </c>
      <c r="B12" s="4" t="s">
        <v>302</v>
      </c>
      <c r="C12" s="6" t="n">
        <v>0</v>
      </c>
    </row>
    <row r="13" spans="1:3">
      <c r="A13" s="4" t="s">
        <v>303</v>
      </c>
      <c r="B13" s="8" t="n">
        <v>1.41</v>
      </c>
      <c r="C13" s="7" t="n">
        <v>0.45</v>
      </c>
    </row>
    <row r="14" spans="1:3">
      <c r="A14" s="4" t="s">
        <v>304</v>
      </c>
      <c r="B14" s="4" t="s">
        <v>305</v>
      </c>
    </row>
    <row r="15" spans="1:3">
      <c r="A15" s="4" t="s">
        <v>306</v>
      </c>
      <c r="B15" s="4" t="s">
        <v>307</v>
      </c>
      <c r="C15" s="4" t="s">
        <v>308</v>
      </c>
    </row>
    <row r="16" spans="1:3">
      <c r="A16" s="4" t="s">
        <v>309</v>
      </c>
      <c r="B16" s="4" t="s">
        <v>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4"/>
    <col customWidth="1" max="3" min="3" width="25"/>
  </cols>
  <sheetData>
    <row r="1" spans="1:3">
      <c r="A1" s="1" t="s">
        <v>311</v>
      </c>
      <c r="B1" s="2" t="s">
        <v>1</v>
      </c>
    </row>
    <row r="2" spans="1:3">
      <c r="B2" s="2" t="s">
        <v>2</v>
      </c>
      <c r="C2" s="2" t="s">
        <v>36</v>
      </c>
    </row>
    <row r="3" spans="1:3">
      <c r="A3" s="4" t="s">
        <v>294</v>
      </c>
      <c r="B3" s="6" t="n">
        <v>330000</v>
      </c>
      <c r="C3" s="6" t="n">
        <v>270000</v>
      </c>
    </row>
    <row r="4" spans="1:3">
      <c r="A4" s="4" t="s">
        <v>295</v>
      </c>
      <c r="B4" s="6" t="n">
        <v>110000</v>
      </c>
      <c r="C4" s="6" t="n">
        <v>90000</v>
      </c>
    </row>
    <row r="5" spans="1:3">
      <c r="A5" s="4" t="s">
        <v>296</v>
      </c>
      <c r="B5" s="6" t="n">
        <v>-97500</v>
      </c>
      <c r="C5" s="6" t="n">
        <v>-30000</v>
      </c>
    </row>
    <row r="6" spans="1:3">
      <c r="A6" s="4" t="s">
        <v>298</v>
      </c>
      <c r="B6" s="6" t="n">
        <v>342500</v>
      </c>
      <c r="C6" s="6" t="n">
        <v>330000</v>
      </c>
    </row>
    <row r="7" spans="1:3">
      <c r="A7" s="4" t="s">
        <v>299</v>
      </c>
      <c r="B7" s="6" t="n">
        <v>327500</v>
      </c>
    </row>
    <row r="8" spans="1:3">
      <c r="A8" s="4" t="s">
        <v>300</v>
      </c>
      <c r="B8" s="7" t="n">
        <v>1.32</v>
      </c>
      <c r="C8" s="7" t="n">
        <v>0.95</v>
      </c>
    </row>
    <row r="9" spans="1:3">
      <c r="A9" s="4" t="s">
        <v>295</v>
      </c>
      <c r="B9" s="8" t="n">
        <v>2.51</v>
      </c>
      <c r="C9" s="8" t="n">
        <v>2.07</v>
      </c>
    </row>
    <row r="10" spans="1:3">
      <c r="A10" s="4" t="s">
        <v>296</v>
      </c>
      <c r="B10" s="8" t="n">
        <v>1.29</v>
      </c>
      <c r="C10" s="8" t="n">
        <v>0.26</v>
      </c>
    </row>
    <row r="11" spans="1:3">
      <c r="A11" s="4" t="s">
        <v>303</v>
      </c>
      <c r="B11" s="8" t="n">
        <v>1.71</v>
      </c>
      <c r="C11" s="7" t="n">
        <v>1.32</v>
      </c>
    </row>
    <row r="12" spans="1:3">
      <c r="A12" s="4" t="s">
        <v>304</v>
      </c>
      <c r="B12" s="7" t="n">
        <v>1.66</v>
      </c>
    </row>
    <row r="13" spans="1:3">
      <c r="A13" s="4" t="s">
        <v>306</v>
      </c>
      <c r="B13" s="4" t="s">
        <v>312</v>
      </c>
      <c r="C13" s="4" t="s">
        <v>313</v>
      </c>
    </row>
    <row r="14" spans="1:3">
      <c r="A14" s="4" t="s">
        <v>309</v>
      </c>
      <c r="B14" s="4" t="s">
        <v>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7"/>
    <col customWidth="1" max="3" min="3" width="17"/>
  </cols>
  <sheetData>
    <row r="1" spans="1:3">
      <c r="A1" s="1" t="s">
        <v>314</v>
      </c>
      <c r="B1" s="2" t="s">
        <v>1</v>
      </c>
    </row>
    <row r="2" spans="1:3">
      <c r="B2" s="2" t="s">
        <v>2</v>
      </c>
      <c r="C2" s="2" t="s">
        <v>36</v>
      </c>
    </row>
    <row r="3" spans="1:3">
      <c r="A3" s="4" t="s">
        <v>315</v>
      </c>
      <c r="B3" s="4" t="s">
        <v>316</v>
      </c>
      <c r="C3" s="4" t="s">
        <v>316</v>
      </c>
    </row>
    <row r="4" spans="1:3">
      <c r="A4" s="4" t="s">
        <v>317</v>
      </c>
    </row>
    <row r="5" spans="1:3">
      <c r="A5" s="4" t="s">
        <v>318</v>
      </c>
      <c r="B5" s="4" t="s">
        <v>319</v>
      </c>
      <c r="C5" s="4" t="s">
        <v>319</v>
      </c>
    </row>
    <row r="6" spans="1:3">
      <c r="A6" s="4" t="s">
        <v>320</v>
      </c>
      <c r="B6" s="4" t="s">
        <v>321</v>
      </c>
      <c r="C6" s="4" t="s">
        <v>322</v>
      </c>
    </row>
    <row r="7" spans="1:3">
      <c r="A7" s="4" t="s">
        <v>323</v>
      </c>
      <c r="B7" s="4" t="s">
        <v>324</v>
      </c>
      <c r="C7" s="4" t="s">
        <v>325</v>
      </c>
    </row>
    <row r="8" spans="1:3">
      <c r="A8" s="4" t="s">
        <v>326</v>
      </c>
    </row>
    <row r="9" spans="1:3">
      <c r="A9" s="4" t="s">
        <v>318</v>
      </c>
      <c r="B9" s="4" t="s">
        <v>327</v>
      </c>
      <c r="C9" s="4" t="s">
        <v>327</v>
      </c>
    </row>
    <row r="10" spans="1:3">
      <c r="A10" s="4" t="s">
        <v>320</v>
      </c>
      <c r="B10" s="4" t="s">
        <v>328</v>
      </c>
      <c r="C10" s="4" t="s">
        <v>329</v>
      </c>
    </row>
    <row r="11" spans="1:3">
      <c r="A11" s="4" t="s">
        <v>323</v>
      </c>
      <c r="B11" s="4" t="s">
        <v>330</v>
      </c>
      <c r="C11" s="4" t="s">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32</v>
      </c>
      <c r="B1" s="2" t="s">
        <v>1</v>
      </c>
    </row>
    <row r="2" spans="1:3">
      <c r="B2" s="2" t="s">
        <v>2</v>
      </c>
      <c r="C2" s="2" t="s">
        <v>36</v>
      </c>
    </row>
    <row r="3" spans="1:3">
      <c r="A3" s="3" t="s">
        <v>333</v>
      </c>
    </row>
    <row r="4" spans="1:3">
      <c r="A4" s="4" t="s">
        <v>334</v>
      </c>
      <c r="B4" s="5" t="n">
        <v>0</v>
      </c>
      <c r="C4" s="5" t="n">
        <v>0</v>
      </c>
    </row>
    <row r="5" spans="1:3">
      <c r="A5" s="4" t="s">
        <v>335</v>
      </c>
      <c r="B5" s="6" t="n">
        <v>14305</v>
      </c>
      <c r="C5" s="6" t="n">
        <v>0</v>
      </c>
    </row>
    <row r="6" spans="1:3">
      <c r="A6" s="4" t="s">
        <v>336</v>
      </c>
      <c r="B6" s="6" t="n">
        <v>11493</v>
      </c>
      <c r="C6" s="6" t="n">
        <v>14660</v>
      </c>
    </row>
    <row r="7" spans="1:3">
      <c r="A7" s="4" t="s">
        <v>337</v>
      </c>
      <c r="B7" s="6" t="n">
        <v>25798</v>
      </c>
      <c r="C7" s="6" t="n">
        <v>14660</v>
      </c>
    </row>
    <row r="8" spans="1:3">
      <c r="A8" s="3" t="s">
        <v>338</v>
      </c>
    </row>
    <row r="9" spans="1:3">
      <c r="A9" s="4" t="s">
        <v>334</v>
      </c>
      <c r="B9" s="6" t="n">
        <v>0</v>
      </c>
      <c r="C9" s="6" t="n">
        <v>0</v>
      </c>
    </row>
    <row r="10" spans="1:3">
      <c r="A10" s="4" t="s">
        <v>335</v>
      </c>
      <c r="B10" s="6" t="n">
        <v>0</v>
      </c>
      <c r="C10" s="6" t="n">
        <v>0</v>
      </c>
    </row>
    <row r="11" spans="1:3">
      <c r="A11" s="4" t="s">
        <v>336</v>
      </c>
      <c r="B11" s="6" t="n">
        <v>0</v>
      </c>
      <c r="C11" s="6" t="n">
        <v>0</v>
      </c>
    </row>
    <row r="12" spans="1:3">
      <c r="A12" s="4" t="s">
        <v>339</v>
      </c>
      <c r="B12" s="6" t="n">
        <v>0</v>
      </c>
      <c r="C12" s="6" t="n">
        <v>0</v>
      </c>
    </row>
    <row r="13" spans="1:3">
      <c r="A13" s="3" t="s">
        <v>340</v>
      </c>
    </row>
    <row r="14" spans="1:3">
      <c r="A14" s="4" t="s">
        <v>341</v>
      </c>
      <c r="B14" s="6" t="n">
        <v>0</v>
      </c>
      <c r="C14" s="6" t="n">
        <v>0</v>
      </c>
    </row>
    <row r="15" spans="1:3">
      <c r="A15" s="4" t="s">
        <v>335</v>
      </c>
      <c r="B15" s="6" t="n">
        <v>14305</v>
      </c>
      <c r="C15" s="6" t="n">
        <v>0</v>
      </c>
    </row>
    <row r="16" spans="1:3">
      <c r="A16" s="4" t="s">
        <v>336</v>
      </c>
      <c r="B16" s="6" t="n">
        <v>11493</v>
      </c>
      <c r="C16" s="6" t="n">
        <v>14660</v>
      </c>
    </row>
    <row r="17" spans="1:3">
      <c r="A17" s="4" t="s">
        <v>75</v>
      </c>
      <c r="B17" s="5" t="n">
        <v>25798</v>
      </c>
      <c r="C17" s="5" t="n">
        <v>146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2</v>
      </c>
      <c r="B1" s="2" t="s">
        <v>1</v>
      </c>
    </row>
    <row r="2" spans="1:3">
      <c r="B2" s="2" t="s">
        <v>2</v>
      </c>
      <c r="C2" s="2" t="s">
        <v>36</v>
      </c>
    </row>
    <row r="3" spans="1:3">
      <c r="A3" s="3" t="s">
        <v>154</v>
      </c>
    </row>
    <row r="4" spans="1:3">
      <c r="A4" s="4" t="s">
        <v>343</v>
      </c>
      <c r="B4" s="5" t="n">
        <v>-12594</v>
      </c>
      <c r="C4" s="5" t="n">
        <v>-287070</v>
      </c>
    </row>
    <row r="5" spans="1:3">
      <c r="A5" s="3" t="s">
        <v>344</v>
      </c>
    </row>
    <row r="6" spans="1:3">
      <c r="A6" s="4" t="s">
        <v>345</v>
      </c>
      <c r="B6" s="6" t="n">
        <v>4927</v>
      </c>
      <c r="C6" s="6" t="n">
        <v>-101924</v>
      </c>
    </row>
    <row r="7" spans="1:3">
      <c r="A7" s="4" t="s">
        <v>346</v>
      </c>
      <c r="B7" s="6" t="n">
        <v>115960</v>
      </c>
      <c r="C7" s="6" t="n">
        <v>-6663556</v>
      </c>
    </row>
    <row r="8" spans="1:3">
      <c r="A8" s="4" t="s">
        <v>347</v>
      </c>
      <c r="B8" s="6" t="n">
        <v>701</v>
      </c>
      <c r="C8" s="6" t="n">
        <v>-94344</v>
      </c>
    </row>
    <row r="9" spans="1:3">
      <c r="A9" s="4" t="s">
        <v>348</v>
      </c>
      <c r="B9" s="6" t="n">
        <v>90375</v>
      </c>
      <c r="C9" s="6" t="n">
        <v>0</v>
      </c>
    </row>
    <row r="10" spans="1:3">
      <c r="A10" s="4" t="s">
        <v>349</v>
      </c>
      <c r="B10" s="6" t="n">
        <v>-173571</v>
      </c>
      <c r="C10" s="6" t="n">
        <v>7160556</v>
      </c>
    </row>
    <row r="11" spans="1:3">
      <c r="A11" s="4" t="s">
        <v>350</v>
      </c>
      <c r="B11" s="6" t="n">
        <v>0</v>
      </c>
      <c r="C11" s="6" t="n">
        <v>998</v>
      </c>
    </row>
    <row r="12" spans="1:3">
      <c r="A12" s="4" t="s">
        <v>351</v>
      </c>
      <c r="B12" s="5" t="n">
        <v>25798</v>
      </c>
      <c r="C12" s="5" t="n">
        <v>146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6</v>
      </c>
    </row>
    <row r="3" spans="1:3">
      <c r="A3" s="3" t="s">
        <v>67</v>
      </c>
    </row>
    <row r="4" spans="1:3">
      <c r="A4" s="4" t="s">
        <v>68</v>
      </c>
      <c r="B4" s="5" t="n">
        <v>32323482</v>
      </c>
      <c r="C4" s="5" t="n">
        <v>29417990</v>
      </c>
    </row>
    <row r="5" spans="1:3">
      <c r="A5" s="4" t="s">
        <v>69</v>
      </c>
      <c r="B5" s="6" t="n">
        <v>20679116</v>
      </c>
      <c r="C5" s="6" t="n">
        <v>19176612</v>
      </c>
    </row>
    <row r="6" spans="1:3">
      <c r="A6" s="4" t="s">
        <v>70</v>
      </c>
      <c r="B6" s="6" t="n">
        <v>11644366</v>
      </c>
      <c r="C6" s="6" t="n">
        <v>10241378</v>
      </c>
    </row>
    <row r="7" spans="1:3">
      <c r="A7" s="3" t="s">
        <v>71</v>
      </c>
    </row>
    <row r="8" spans="1:3">
      <c r="A8" s="4" t="s">
        <v>72</v>
      </c>
      <c r="B8" s="6" t="n">
        <v>8171052</v>
      </c>
      <c r="C8" s="6" t="n">
        <v>7244514</v>
      </c>
    </row>
    <row r="9" spans="1:3">
      <c r="A9" s="4" t="s">
        <v>73</v>
      </c>
      <c r="B9" s="6" t="n">
        <v>1648748</v>
      </c>
      <c r="C9" s="6" t="n">
        <v>2264499</v>
      </c>
    </row>
    <row r="10" spans="1:3">
      <c r="A10" s="4" t="s">
        <v>74</v>
      </c>
      <c r="B10" s="6" t="n">
        <v>1771887</v>
      </c>
      <c r="C10" s="6" t="n">
        <v>1944690</v>
      </c>
    </row>
    <row r="11" spans="1:3">
      <c r="A11" s="4" t="s">
        <v>75</v>
      </c>
      <c r="B11" s="6" t="n">
        <v>11591687</v>
      </c>
      <c r="C11" s="6" t="n">
        <v>11453703</v>
      </c>
    </row>
    <row r="12" spans="1:3">
      <c r="A12" s="4" t="s">
        <v>76</v>
      </c>
      <c r="B12" s="6" t="n">
        <v>52679</v>
      </c>
      <c r="C12" s="6" t="n">
        <v>-1212325</v>
      </c>
    </row>
    <row r="13" spans="1:3">
      <c r="A13" s="3" t="s">
        <v>77</v>
      </c>
    </row>
    <row r="14" spans="1:3">
      <c r="A14" s="4" t="s">
        <v>78</v>
      </c>
      <c r="B14" s="6" t="n">
        <v>285</v>
      </c>
      <c r="C14" s="6" t="n">
        <v>100</v>
      </c>
    </row>
    <row r="15" spans="1:3">
      <c r="A15" s="4" t="s">
        <v>79</v>
      </c>
      <c r="B15" s="6" t="n">
        <v>-78396</v>
      </c>
      <c r="C15" s="6" t="n">
        <v>-98757</v>
      </c>
    </row>
    <row r="16" spans="1:3">
      <c r="A16" s="4" t="s">
        <v>80</v>
      </c>
      <c r="B16" s="6" t="n">
        <v>-23047</v>
      </c>
      <c r="C16" s="6" t="n">
        <v>-41357</v>
      </c>
    </row>
    <row r="17" spans="1:3">
      <c r="A17" s="4" t="s">
        <v>81</v>
      </c>
      <c r="B17" s="6" t="n">
        <v>-101158</v>
      </c>
      <c r="C17" s="6" t="n">
        <v>-140014</v>
      </c>
    </row>
    <row r="18" spans="1:3">
      <c r="A18" s="4" t="s">
        <v>82</v>
      </c>
      <c r="B18" s="6" t="n">
        <v>-48479</v>
      </c>
      <c r="C18" s="6" t="n">
        <v>-1352339</v>
      </c>
    </row>
    <row r="19" spans="1:3">
      <c r="A19" s="4" t="s">
        <v>83</v>
      </c>
      <c r="B19" s="6" t="n">
        <v>25798</v>
      </c>
      <c r="C19" s="6" t="n">
        <v>14660</v>
      </c>
    </row>
    <row r="20" spans="1:3">
      <c r="A20" s="4" t="s">
        <v>84</v>
      </c>
      <c r="B20" s="5" t="n">
        <v>-74277</v>
      </c>
      <c r="C20" s="5" t="n">
        <v>-1366999</v>
      </c>
    </row>
    <row r="21" spans="1:3">
      <c r="A21" s="4" t="s">
        <v>85</v>
      </c>
      <c r="B21" s="5" t="n">
        <v>0</v>
      </c>
      <c r="C21" s="7" t="n">
        <v>-0.09</v>
      </c>
    </row>
    <row r="22" spans="1:3">
      <c r="A22" s="3" t="s">
        <v>86</v>
      </c>
    </row>
    <row r="23" spans="1:3">
      <c r="A23" s="4" t="s">
        <v>87</v>
      </c>
      <c r="B23" s="6" t="n">
        <v>15956785</v>
      </c>
      <c r="C23" s="6" t="n">
        <v>14917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2</v>
      </c>
      <c r="B1" s="2" t="s">
        <v>2</v>
      </c>
      <c r="C1" s="2" t="s">
        <v>36</v>
      </c>
    </row>
    <row r="2" spans="1:3">
      <c r="A2" s="3" t="s">
        <v>353</v>
      </c>
    </row>
    <row r="3" spans="1:3">
      <c r="A3" s="4" t="s">
        <v>40</v>
      </c>
      <c r="B3" s="5" t="n">
        <v>129349</v>
      </c>
      <c r="C3" s="5" t="n">
        <v>135077</v>
      </c>
    </row>
    <row r="4" spans="1:3">
      <c r="A4" s="4" t="s">
        <v>108</v>
      </c>
      <c r="B4" s="6" t="n">
        <v>137522</v>
      </c>
      <c r="C4" s="6" t="n">
        <v>128817</v>
      </c>
    </row>
    <row r="5" spans="1:3">
      <c r="A5" s="4" t="s">
        <v>354</v>
      </c>
      <c r="B5" s="6" t="n">
        <v>72749</v>
      </c>
      <c r="C5" s="6" t="n">
        <v>272008</v>
      </c>
    </row>
    <row r="6" spans="1:3">
      <c r="A6" s="4" t="s">
        <v>355</v>
      </c>
      <c r="B6" s="6" t="n">
        <v>13020122</v>
      </c>
      <c r="C6" s="6" t="n">
        <v>12714278</v>
      </c>
    </row>
    <row r="7" spans="1:3">
      <c r="A7" s="4" t="s">
        <v>356</v>
      </c>
      <c r="B7" s="6" t="n">
        <v>13615</v>
      </c>
      <c r="C7" s="6" t="n">
        <v>8389</v>
      </c>
    </row>
    <row r="8" spans="1:3">
      <c r="A8" s="4" t="s">
        <v>357</v>
      </c>
      <c r="B8" s="6" t="n">
        <v>112664</v>
      </c>
      <c r="C8" s="6" t="n">
        <v>111493</v>
      </c>
    </row>
    <row r="9" spans="1:3">
      <c r="A9" s="4" t="s">
        <v>358</v>
      </c>
      <c r="B9" s="6" t="n">
        <v>0</v>
      </c>
      <c r="C9" s="6" t="n">
        <v>0</v>
      </c>
    </row>
    <row r="10" spans="1:3">
      <c r="A10" s="4" t="s">
        <v>359</v>
      </c>
      <c r="B10" s="6" t="n">
        <v>13486022</v>
      </c>
      <c r="C10" s="6" t="n">
        <v>13370062</v>
      </c>
    </row>
    <row r="11" spans="1:3">
      <c r="A11" s="4" t="s">
        <v>346</v>
      </c>
      <c r="B11" s="6" t="n">
        <v>-13486022</v>
      </c>
      <c r="C11" s="6" t="n">
        <v>-13370062</v>
      </c>
    </row>
    <row r="12" spans="1:3">
      <c r="A12" s="4" t="s">
        <v>360</v>
      </c>
      <c r="B12" s="5" t="n">
        <v>0</v>
      </c>
      <c r="C12"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1</v>
      </c>
      <c r="B1" s="2" t="s">
        <v>1</v>
      </c>
    </row>
    <row r="2" spans="1:3">
      <c r="B2" s="2" t="s">
        <v>2</v>
      </c>
      <c r="C2" s="2" t="s">
        <v>36</v>
      </c>
    </row>
    <row r="3" spans="1:3">
      <c r="A3" s="4" t="s">
        <v>362</v>
      </c>
      <c r="B3" s="5" t="n">
        <v>32323482</v>
      </c>
      <c r="C3" s="5" t="n">
        <v>29417990</v>
      </c>
    </row>
    <row r="4" spans="1:3">
      <c r="A4" s="4" t="s">
        <v>363</v>
      </c>
      <c r="B4" s="4" t="s">
        <v>364</v>
      </c>
      <c r="C4" s="4" t="s">
        <v>364</v>
      </c>
    </row>
    <row r="5" spans="1:3">
      <c r="A5" s="4" t="s">
        <v>365</v>
      </c>
    </row>
    <row r="6" spans="1:3">
      <c r="A6" s="4" t="s">
        <v>362</v>
      </c>
      <c r="B6" s="5" t="n">
        <v>31687051</v>
      </c>
      <c r="C6" s="5" t="n">
        <v>29006661</v>
      </c>
    </row>
    <row r="7" spans="1:3">
      <c r="A7" s="4" t="s">
        <v>363</v>
      </c>
      <c r="B7" s="4" t="s">
        <v>366</v>
      </c>
      <c r="C7" s="4" t="s">
        <v>367</v>
      </c>
    </row>
    <row r="8" spans="1:3">
      <c r="A8" s="4" t="s">
        <v>368</v>
      </c>
    </row>
    <row r="9" spans="1:3">
      <c r="A9" s="4" t="s">
        <v>362</v>
      </c>
      <c r="B9" s="5" t="n">
        <v>636432</v>
      </c>
      <c r="C9" s="5" t="n">
        <v>411329</v>
      </c>
    </row>
    <row r="10" spans="1:3">
      <c r="A10" s="4" t="s">
        <v>363</v>
      </c>
      <c r="B10" s="4" t="s">
        <v>369</v>
      </c>
      <c r="C10" s="4" t="s">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1</v>
      </c>
      <c r="B1" s="2" t="s">
        <v>1</v>
      </c>
    </row>
    <row r="2" spans="1:3">
      <c r="B2" s="2" t="s">
        <v>2</v>
      </c>
      <c r="C2" s="2" t="s">
        <v>36</v>
      </c>
    </row>
    <row r="3" spans="1:3">
      <c r="A3" s="3" t="s">
        <v>170</v>
      </c>
    </row>
    <row r="4" spans="1:3">
      <c r="A4" s="4" t="s">
        <v>372</v>
      </c>
      <c r="B4" s="5" t="n">
        <v>6848</v>
      </c>
      <c r="C4" s="5" t="n">
        <v>6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2"/>
  </cols>
  <sheetData>
    <row r="1" spans="1:5">
      <c r="A1" s="1" t="s">
        <v>88</v>
      </c>
      <c r="B1" s="2" t="s">
        <v>89</v>
      </c>
      <c r="C1" s="2" t="s">
        <v>90</v>
      </c>
      <c r="D1" s="2" t="s">
        <v>91</v>
      </c>
      <c r="E1" s="2" t="s">
        <v>75</v>
      </c>
    </row>
    <row r="2" spans="1:5">
      <c r="A2" s="4" t="s">
        <v>92</v>
      </c>
      <c r="B2" s="5" t="n">
        <v>146853</v>
      </c>
      <c r="C2" s="5" t="n">
        <v>39893919</v>
      </c>
      <c r="D2" s="5" t="n">
        <v>-35879562</v>
      </c>
      <c r="E2" s="5" t="n">
        <v>4161210</v>
      </c>
    </row>
    <row r="3" spans="1:5">
      <c r="A3" s="4" t="s">
        <v>93</v>
      </c>
      <c r="B3" s="6" t="n">
        <v>14685290</v>
      </c>
    </row>
    <row r="4" spans="1:5">
      <c r="A4" s="4" t="s">
        <v>84</v>
      </c>
      <c r="D4" s="6" t="n">
        <v>-1366999</v>
      </c>
      <c r="E4" s="6" t="n">
        <v>-1366999</v>
      </c>
    </row>
    <row r="5" spans="1:5">
      <c r="A5" s="4" t="s">
        <v>94</v>
      </c>
      <c r="B5" s="5" t="n">
        <v>6012</v>
      </c>
      <c r="C5" s="6" t="n">
        <v>175050</v>
      </c>
      <c r="E5" s="6" t="n">
        <v>181062</v>
      </c>
    </row>
    <row r="6" spans="1:5">
      <c r="A6" s="4" t="s">
        <v>95</v>
      </c>
      <c r="B6" s="6" t="n">
        <v>601250</v>
      </c>
    </row>
    <row r="7" spans="1:5">
      <c r="A7" s="4" t="s">
        <v>96</v>
      </c>
      <c r="C7" s="6" t="n">
        <v>196313</v>
      </c>
      <c r="E7" s="6" t="n">
        <v>196313</v>
      </c>
    </row>
    <row r="8" spans="1:5">
      <c r="A8" s="4" t="s">
        <v>97</v>
      </c>
      <c r="B8" s="5" t="n">
        <v>152865</v>
      </c>
      <c r="C8" s="6" t="n">
        <v>40265282</v>
      </c>
      <c r="D8" s="6" t="n">
        <v>-37246561</v>
      </c>
      <c r="E8" s="6" t="n">
        <v>3171586</v>
      </c>
    </row>
    <row r="9" spans="1:5">
      <c r="A9" s="4" t="s">
        <v>98</v>
      </c>
      <c r="B9" s="6" t="n">
        <v>15286540</v>
      </c>
    </row>
    <row r="10" spans="1:5">
      <c r="A10" s="4" t="s">
        <v>84</v>
      </c>
      <c r="D10" s="6" t="n">
        <v>-74277</v>
      </c>
      <c r="E10" s="6" t="n">
        <v>-74277</v>
      </c>
    </row>
    <row r="11" spans="1:5">
      <c r="A11" s="4" t="s">
        <v>94</v>
      </c>
      <c r="B11" s="5" t="n">
        <v>8382</v>
      </c>
      <c r="C11" s="6" t="n">
        <v>370875</v>
      </c>
      <c r="E11" s="6" t="n">
        <v>379257</v>
      </c>
    </row>
    <row r="12" spans="1:5">
      <c r="A12" s="4" t="s">
        <v>95</v>
      </c>
      <c r="B12" s="6" t="n">
        <v>838141</v>
      </c>
    </row>
    <row r="13" spans="1:5">
      <c r="A13" s="4" t="s">
        <v>96</v>
      </c>
      <c r="C13" s="6" t="n">
        <v>399779</v>
      </c>
      <c r="E13" s="6" t="n">
        <v>399779</v>
      </c>
    </row>
    <row r="14" spans="1:5">
      <c r="A14" s="4" t="s">
        <v>99</v>
      </c>
      <c r="B14" s="5" t="n">
        <v>161247</v>
      </c>
      <c r="C14" s="5" t="n">
        <v>41035936</v>
      </c>
      <c r="D14" s="5" t="n">
        <v>-37320838</v>
      </c>
      <c r="E14" s="5" t="n">
        <v>3876345</v>
      </c>
    </row>
    <row r="15" spans="1:5">
      <c r="A15" s="4" t="s">
        <v>100</v>
      </c>
      <c r="B15" s="6" t="n">
        <v>16124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6</v>
      </c>
    </row>
    <row r="3" spans="1:3">
      <c r="A3" s="3" t="s">
        <v>102</v>
      </c>
    </row>
    <row r="4" spans="1:3">
      <c r="A4" s="4" t="s">
        <v>84</v>
      </c>
      <c r="B4" s="5" t="n">
        <v>-74277</v>
      </c>
      <c r="C4" s="5" t="n">
        <v>-1366999</v>
      </c>
    </row>
    <row r="5" spans="1:3">
      <c r="A5" s="3" t="s">
        <v>103</v>
      </c>
    </row>
    <row r="6" spans="1:3">
      <c r="A6" s="4" t="s">
        <v>96</v>
      </c>
      <c r="B6" s="6" t="n">
        <v>399779</v>
      </c>
      <c r="C6" s="6" t="n">
        <v>196313</v>
      </c>
    </row>
    <row r="7" spans="1:3">
      <c r="A7" s="4" t="s">
        <v>104</v>
      </c>
      <c r="B7" s="6" t="n">
        <v>365076</v>
      </c>
      <c r="C7" s="6" t="n">
        <v>500078</v>
      </c>
    </row>
    <row r="8" spans="1:3">
      <c r="A8" s="4" t="s">
        <v>105</v>
      </c>
      <c r="B8" s="6" t="n">
        <v>-1080</v>
      </c>
      <c r="C8" s="6" t="n">
        <v>-677</v>
      </c>
    </row>
    <row r="9" spans="1:3">
      <c r="A9" s="4" t="s">
        <v>106</v>
      </c>
      <c r="B9" s="6" t="n">
        <v>-77698</v>
      </c>
      <c r="C9" s="6" t="n">
        <v>200357</v>
      </c>
    </row>
    <row r="10" spans="1:3">
      <c r="A10" s="3" t="s">
        <v>107</v>
      </c>
    </row>
    <row r="11" spans="1:3">
      <c r="A11" s="4" t="s">
        <v>108</v>
      </c>
      <c r="B11" s="6" t="n">
        <v>-530014</v>
      </c>
      <c r="C11" s="6" t="n">
        <v>269424</v>
      </c>
    </row>
    <row r="12" spans="1:3">
      <c r="A12" s="4" t="s">
        <v>40</v>
      </c>
      <c r="B12" s="6" t="n">
        <v>-2647677</v>
      </c>
      <c r="C12" s="6" t="n">
        <v>-476048</v>
      </c>
    </row>
    <row r="13" spans="1:3">
      <c r="A13" s="4" t="s">
        <v>109</v>
      </c>
      <c r="B13" s="6" t="n">
        <v>-305739</v>
      </c>
      <c r="C13" s="6" t="n">
        <v>35116</v>
      </c>
    </row>
    <row r="14" spans="1:3">
      <c r="A14" s="4" t="s">
        <v>110</v>
      </c>
      <c r="B14" s="6" t="n">
        <v>1068035</v>
      </c>
      <c r="C14" s="6" t="n">
        <v>1976896</v>
      </c>
    </row>
    <row r="15" spans="1:3">
      <c r="A15" s="4" t="s">
        <v>111</v>
      </c>
      <c r="B15" s="6" t="n">
        <v>-1803595</v>
      </c>
      <c r="C15" s="6" t="n">
        <v>1334460</v>
      </c>
    </row>
    <row r="16" spans="1:3">
      <c r="A16" s="3" t="s">
        <v>112</v>
      </c>
    </row>
    <row r="17" spans="1:3">
      <c r="A17" s="4" t="s">
        <v>113</v>
      </c>
      <c r="B17" s="6" t="n">
        <v>-236910</v>
      </c>
      <c r="C17" s="6" t="n">
        <v>-99790</v>
      </c>
    </row>
    <row r="18" spans="1:3">
      <c r="A18" s="4" t="s">
        <v>114</v>
      </c>
      <c r="B18" s="6" t="n">
        <v>-93000</v>
      </c>
      <c r="C18" s="6" t="n">
        <v>-150000</v>
      </c>
    </row>
    <row r="19" spans="1:3">
      <c r="A19" s="4" t="s">
        <v>115</v>
      </c>
      <c r="B19" s="6" t="n">
        <v>-329910</v>
      </c>
      <c r="C19" s="6" t="n">
        <v>-249790</v>
      </c>
    </row>
    <row r="20" spans="1:3">
      <c r="A20" s="3" t="s">
        <v>116</v>
      </c>
    </row>
    <row r="21" spans="1:3">
      <c r="A21" s="4" t="s">
        <v>117</v>
      </c>
      <c r="B21" s="6" t="n">
        <v>379257</v>
      </c>
      <c r="C21" s="6" t="n">
        <v>181062</v>
      </c>
    </row>
    <row r="22" spans="1:3">
      <c r="A22" s="4" t="s">
        <v>118</v>
      </c>
      <c r="B22" s="6" t="n">
        <v>1651012</v>
      </c>
      <c r="C22" s="6" t="n">
        <v>-1216360</v>
      </c>
    </row>
    <row r="23" spans="1:3">
      <c r="A23" s="4" t="s">
        <v>119</v>
      </c>
      <c r="B23" s="6" t="n">
        <v>2030269</v>
      </c>
      <c r="C23" s="6" t="n">
        <v>-1035298</v>
      </c>
    </row>
    <row r="24" spans="1:3">
      <c r="A24" s="4" t="s">
        <v>120</v>
      </c>
      <c r="B24" s="6" t="n">
        <v>-103236</v>
      </c>
      <c r="C24" s="6" t="n">
        <v>49372</v>
      </c>
    </row>
    <row r="25" spans="1:3">
      <c r="A25" s="4" t="s">
        <v>121</v>
      </c>
      <c r="B25" s="6" t="n">
        <v>229218</v>
      </c>
      <c r="C25" s="6" t="n">
        <v>179846</v>
      </c>
    </row>
    <row r="26" spans="1:3">
      <c r="A26" s="4" t="s">
        <v>122</v>
      </c>
      <c r="B26" s="6" t="n">
        <v>125982</v>
      </c>
      <c r="C26" s="6" t="n">
        <v>229218</v>
      </c>
    </row>
    <row r="27" spans="1:3">
      <c r="A27" s="3" t="s">
        <v>123</v>
      </c>
    </row>
    <row r="28" spans="1:3">
      <c r="A28" s="4" t="s">
        <v>124</v>
      </c>
      <c r="B28" s="6" t="n">
        <v>78396</v>
      </c>
      <c r="C28" s="6" t="n">
        <v>98757</v>
      </c>
    </row>
    <row r="29" spans="1:3">
      <c r="A29" s="4" t="s">
        <v>83</v>
      </c>
      <c r="B29" s="5" t="n">
        <v>25798</v>
      </c>
      <c r="C29" s="5" t="n">
        <v>14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4:54Z</dcterms:created>
  <dcterms:modified xmlns:dcterms="http://purl.org/dc/terms/" xmlns:xsi="http://www.w3.org/2001/XMLSchema-instance" xsi:type="dcterms:W3CDTF">2019-04-01T17:04:54Z</dcterms:modified>
</cp:coreProperties>
</file>